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and Gener" sheetId="8" state="visible" r:id="rId8"/>
    <sheet xmlns:r="http://schemas.openxmlformats.org/officeDocument/2006/relationships" name="Impact of New Accounting Pronou"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Restructuring and Other Special" sheetId="12" state="visible" r:id="rId12"/>
    <sheet xmlns:r="http://schemas.openxmlformats.org/officeDocument/2006/relationships" name="Business Segment Information"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Financing Arrangement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Retirement and Other Benefit Pl"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asis of Presentation and Gen_2" sheetId="24" state="visible" r:id="rId24"/>
    <sheet xmlns:r="http://schemas.openxmlformats.org/officeDocument/2006/relationships" name="Revenues (Tables)" sheetId="25" state="visible" r:id="rId25"/>
    <sheet xmlns:r="http://schemas.openxmlformats.org/officeDocument/2006/relationships" name="Earnings Per Share (Tables)" sheetId="26" state="visible" r:id="rId26"/>
    <sheet xmlns:r="http://schemas.openxmlformats.org/officeDocument/2006/relationships" name="Business Segment Information (T"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Share-Based Compensation (Table" sheetId="32" state="visible" r:id="rId32"/>
    <sheet xmlns:r="http://schemas.openxmlformats.org/officeDocument/2006/relationships" name="Retirement and Other Benefit _2" sheetId="33" state="visible" r:id="rId33"/>
    <sheet xmlns:r="http://schemas.openxmlformats.org/officeDocument/2006/relationships" name="Fair Value Measurements (Tables" sheetId="34" state="visible" r:id="rId34"/>
    <sheet xmlns:r="http://schemas.openxmlformats.org/officeDocument/2006/relationships" name="Basis of Presentation and Gen_3" sheetId="35" state="visible" r:id="rId35"/>
    <sheet xmlns:r="http://schemas.openxmlformats.org/officeDocument/2006/relationships" name="Revenues (Details)" sheetId="36" state="visible" r:id="rId36"/>
    <sheet xmlns:r="http://schemas.openxmlformats.org/officeDocument/2006/relationships" name="Revenues - Disaggregation of Re" sheetId="37" state="visible" r:id="rId37"/>
    <sheet xmlns:r="http://schemas.openxmlformats.org/officeDocument/2006/relationships" name="Revenues - Contract Balances (D" sheetId="38" state="visible" r:id="rId38"/>
    <sheet xmlns:r="http://schemas.openxmlformats.org/officeDocument/2006/relationships" name="Revenues - Allowance for Expect" sheetId="39" state="visible" r:id="rId39"/>
    <sheet xmlns:r="http://schemas.openxmlformats.org/officeDocument/2006/relationships" name="Earnings Per Share (Details)" sheetId="40" state="visible" r:id="rId40"/>
    <sheet xmlns:r="http://schemas.openxmlformats.org/officeDocument/2006/relationships" name="Earnings Per Share - Schedule o" sheetId="41" state="visible" r:id="rId41"/>
    <sheet xmlns:r="http://schemas.openxmlformats.org/officeDocument/2006/relationships" name="Restructuring and Other Speci_2" sheetId="42" state="visible" r:id="rId42"/>
    <sheet xmlns:r="http://schemas.openxmlformats.org/officeDocument/2006/relationships" name="Business Segment Information - " sheetId="43" state="visible" r:id="rId43"/>
    <sheet xmlns:r="http://schemas.openxmlformats.org/officeDocument/2006/relationships" name="Business Segment Information _2" sheetId="44" state="visible" r:id="rId44"/>
    <sheet xmlns:r="http://schemas.openxmlformats.org/officeDocument/2006/relationships" name="Inventories- Schedule of Invent" sheetId="45" state="visible" r:id="rId45"/>
    <sheet xmlns:r="http://schemas.openxmlformats.org/officeDocument/2006/relationships" name="Goodwill and Intangible Asset_2" sheetId="46" state="visible" r:id="rId46"/>
    <sheet xmlns:r="http://schemas.openxmlformats.org/officeDocument/2006/relationships" name="Goodwill and Intangible Assets-" sheetId="47" state="visible" r:id="rId47"/>
    <sheet xmlns:r="http://schemas.openxmlformats.org/officeDocument/2006/relationships" name="Goodwill and Intangible Asset_3" sheetId="48" state="visible" r:id="rId48"/>
    <sheet xmlns:r="http://schemas.openxmlformats.org/officeDocument/2006/relationships" name="Leases (Details)" sheetId="49" state="visible" r:id="rId49"/>
    <sheet xmlns:r="http://schemas.openxmlformats.org/officeDocument/2006/relationships" name="Leases- Components of Lease Exp" sheetId="50" state="visible" r:id="rId50"/>
    <sheet xmlns:r="http://schemas.openxmlformats.org/officeDocument/2006/relationships" name="Leases- Supplemental Cash Flow " sheetId="51" state="visible" r:id="rId51"/>
    <sheet xmlns:r="http://schemas.openxmlformats.org/officeDocument/2006/relationships" name="Financing Arrangements (Details" sheetId="52" state="visible" r:id="rId52"/>
    <sheet xmlns:r="http://schemas.openxmlformats.org/officeDocument/2006/relationships" name="Shareholders' Equity (Details)" sheetId="53" state="visible" r:id="rId53"/>
    <sheet xmlns:r="http://schemas.openxmlformats.org/officeDocument/2006/relationships" name="Share-Based Compensation (Detai" sheetId="54" state="visible" r:id="rId54"/>
    <sheet xmlns:r="http://schemas.openxmlformats.org/officeDocument/2006/relationships" name="Share-Based Compensation - Rest" sheetId="55" state="visible" r:id="rId55"/>
    <sheet xmlns:r="http://schemas.openxmlformats.org/officeDocument/2006/relationships" name="Retirement and Other Benefit _3" sheetId="56" state="visible" r:id="rId56"/>
    <sheet xmlns:r="http://schemas.openxmlformats.org/officeDocument/2006/relationships" name="Fair Value Measurements (Detail" sheetId="57" state="visible" r:id="rId57"/>
    <sheet xmlns:r="http://schemas.openxmlformats.org/officeDocument/2006/relationships" name="Fair Value Measurements- Assets" sheetId="58" state="visible" r:id="rId58"/>
    <sheet xmlns:r="http://schemas.openxmlformats.org/officeDocument/2006/relationships" name="Fair Value Measurements - Impai" sheetId="59" state="visible" r:id="rId59"/>
    <sheet xmlns:r="http://schemas.openxmlformats.org/officeDocument/2006/relationships" name="Fair Value Measurements- Fair V"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Apr. 30, 2022</t>
        </is>
      </c>
      <c r="C2" s="2" t="inlineStr">
        <is>
          <t>May 27, 2022</t>
        </is>
      </c>
    </row>
    <row r="3">
      <c r="A3" s="3" t="inlineStr">
        <is>
          <t>Document And Entity Information</t>
        </is>
      </c>
    </row>
    <row r="4">
      <c r="A4" s="4" t="inlineStr">
        <is>
          <t>Entity Central Index Key</t>
        </is>
      </c>
      <c r="B4" s="4" t="inlineStr">
        <is>
          <t>0000014707</t>
        </is>
      </c>
    </row>
    <row r="5">
      <c r="A5" s="4" t="inlineStr">
        <is>
          <t>Entity Registrant Name</t>
        </is>
      </c>
      <c r="B5" s="4" t="inlineStr">
        <is>
          <t>CALERES, INC</t>
        </is>
      </c>
    </row>
    <row r="6">
      <c r="A6" s="4" t="inlineStr">
        <is>
          <t>Amendment Flag</t>
        </is>
      </c>
      <c r="B6" s="4" t="inlineStr">
        <is>
          <t>false</t>
        </is>
      </c>
    </row>
    <row r="7">
      <c r="A7" s="4" t="inlineStr">
        <is>
          <t>Current Fiscal Year End Date</t>
        </is>
      </c>
      <c r="B7" s="4" t="inlineStr">
        <is>
          <t>--01-28</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pr. 30,
		2022</t>
        </is>
      </c>
    </row>
    <row r="13">
      <c r="A13" s="4" t="inlineStr">
        <is>
          <t>Document Transition Report</t>
        </is>
      </c>
      <c r="B13" s="4" t="inlineStr">
        <is>
          <t>false</t>
        </is>
      </c>
    </row>
    <row r="14">
      <c r="A14" s="4" t="inlineStr">
        <is>
          <t>Entity File Number</t>
        </is>
      </c>
      <c r="B14" s="4" t="inlineStr">
        <is>
          <t>1-2191</t>
        </is>
      </c>
    </row>
    <row r="15">
      <c r="A15" s="4" t="inlineStr">
        <is>
          <t>Entity Incorporation, State or Country Code</t>
        </is>
      </c>
      <c r="B15" s="4" t="inlineStr">
        <is>
          <t>NY</t>
        </is>
      </c>
    </row>
    <row r="16">
      <c r="A16" s="4" t="inlineStr">
        <is>
          <t>Entity Tax Identification Number</t>
        </is>
      </c>
      <c r="B16" s="4" t="inlineStr">
        <is>
          <t>43-0197190</t>
        </is>
      </c>
    </row>
    <row r="17">
      <c r="A17" s="4" t="inlineStr">
        <is>
          <t>Entity Address, Address Line One</t>
        </is>
      </c>
      <c r="B17" s="4" t="inlineStr">
        <is>
          <t>8300 Maryland Avenue</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05</t>
        </is>
      </c>
    </row>
    <row r="21">
      <c r="A21" s="4" t="inlineStr">
        <is>
          <t>City Area Code</t>
        </is>
      </c>
      <c r="B21" s="4" t="inlineStr">
        <is>
          <t>314</t>
        </is>
      </c>
    </row>
    <row r="22">
      <c r="A22" s="4" t="inlineStr">
        <is>
          <t>Local Phone Number</t>
        </is>
      </c>
      <c r="B22" s="4" t="inlineStr">
        <is>
          <t>854-4000</t>
        </is>
      </c>
    </row>
    <row r="23">
      <c r="A23" s="4" t="inlineStr">
        <is>
          <t>Title of 12(b) Security</t>
        </is>
      </c>
      <c r="B23" s="4" t="inlineStr">
        <is>
          <t>Common Stock - par value of $0.01 per share</t>
        </is>
      </c>
    </row>
    <row r="24">
      <c r="A24" s="4" t="inlineStr">
        <is>
          <t>Trading Symbol</t>
        </is>
      </c>
      <c r="B24" s="4" t="inlineStr">
        <is>
          <t>CA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67375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Apr. 30, 2022</t>
        </is>
      </c>
    </row>
    <row r="3">
      <c r="A3" s="3" t="inlineStr">
        <is>
          <t>Revenues</t>
        </is>
      </c>
    </row>
    <row r="4">
      <c r="A4" s="4" t="inlineStr">
        <is>
          <t>REVENUES</t>
        </is>
      </c>
      <c r="B4" s="4" t="inlineStr">
        <is>
          <t>Note 3 Revenues Disaggregation of Revenues The following table disaggregates revenue by segment and major source for the periods ended April 30, 2022 and May 1, 2021: ​ ​ ​ ​ ​ ​ ​ ​ ​ ​ ​ ​ ​ ​ ​ ​ Thirteen Weeks Ended April 30, 2022 ​ ​ ​ ​ ​ ​ ​ ​ Eliminations and ​ ​ ​ ($ thousands) Famous Footwear Brand Portfolio Other Total ​ ​ ​ ​ ​ ​ ​ ​ ​ ​ ​ ​ ​ Retail stores ​ $ 331,988 ​ $ 14,217 ​ $ — ​ $ 346,205 Landed wholesale - e-commerce - drop ship (1) ​ — ​ 31,773 ​ (998) ​ 30,775 E-commerce - Company websites (1) ​ 51,938 ​ 50,702 ​ — ​ 102,640 Total direct-to-consumer sales ​ ​ 383,926 ​ ​ 96,692 ​ ​ (998) ​ ​ 479,620 Wholesale - e-commerce (1) ​ — ​ 60,716 ​ — ​ 60,716 Landed wholesale ​ — ​ 175,327 ​ (14,128) ​ 161,199 First-cost wholesale ​ — ​ 30,076 ​ — ​ 30,076 Licensing and royalty ​ 422 ​ 2,906 ​ — ​ 3,328 Other (2) ​ 154 ​ 23 ​ — ​ 177 Net sales ​ $ 384,502 ​ $ 365,740 ​ $ (15,126) ​ $ 735,116 ​ ​ ​ ​ ​ ​ ​ ​ ​ ​ ​ ​ ​ ​ ​ Thirteen Weeks Ended May 1, 2021 ​ ​ ​ ​ ​ ​ ​ ​ Eliminations and ​ ​ ​ ($ thousands) Famous Footwear Brand Portfolio Other Total ​ ​ ​ ​ ​ ​ ​ ​ ​ ​ ​ ​ ​ Retail stores ​ $ 334,745 ​ $ 15,008 ​ $ — ​ $ 349,753 Landed wholesale - e-commerce - drop ship (1) ​ ​ — ​ ​ 20,814 ​ ​ (394) ​ ​ 20,420 E-commerce - Company websites (1) ​ 63,122 ​ 42,738 ​ — ​ 105,860 Total direct-to-consumer sales ​ ​ 397,867 ​ ​ 78,560 ​ ​ (394) ​ ​ 476,033 Wholesale - e-commerce (1) ​ — ​ 37,480 ​ — ​ 37,480 Landed wholesale ​ — ​ 115,347 ​ (9,379) ​ 105,968 First-cost wholesale ​ — ​ 16,718 ​ — ​ 16,718 Licensing and royalty ​ — ​ 2,164 ​ — ​ 2,164 Other (2) ​ 237 ​ 36 ​ — ​ 273 Net sales ​ $ 398,104 ​ $ 250,305 ​ $ (9,773) ​ $ 638,636 (1) Collectively referred to as "e-commerce" in the narrative below (2) Includes breakage revenue from unredeemed gift cards Retail stores Traditionally, the majority of the Company’s revenue is generated from retail sales where control is transferred and revenue is recognized at the point of sale. Retail sales are recorded net of estimated returns and exclude sales tax. The Company records a returns reserve and a corresponding return asset for expected returns of merchandise. Retail sales to members of the Company’s loyalty programs, including the Famously You Rewards program, include two performance obligations: the sale of merchandise and the delivery of points that may be redeemed for future purchases. The transaction price is allocated to the separate performance obligations based on the relative stand-alone selling price. The stand-alone selling price for the points is estimated using the retail value of the merchandise earned, adjusted for estimated breakage based upon historical redemption patterns. The revenue associated with the initial merchandise purchased is recognized immediately and the value assigned to the points is deferred until the points are redeemed, forfeited or expired. E-commerce The Company also generates revenue from sales on websites maintained by the Company that are shipped from the Company’s distribution centers or retail stores directly to the consumer, picked up directly by the consumer from the Company’s stores and e-commerce sales from the Company’s wholesale customers’ websites that are fulfilled on a drop-ship or first-cost basis (collectively referred to as "e-commerce"). The Company transfers control and recognizes revenue for merchandise sold that is shipped directly to an individual consumer upon delivery to the consumer. Landed wholesale Landed sales are wholesale sales in which the merchandise is shipped directly to the customer from the Company’s warehouses. Many customers purchasing footwear on a landed basis arrange their own transportation of merchandise and, with limited exceptions, control is transferred at the time of shipment. First-cost wholesale First-cost sales are wholesale sales in which the Company purchases merchandise from an international factory that manufactures the product and subsequently sells to a customer at an overseas port. Revenue is recognized at the time the merchandise is delivered to the customer’s designated freight forwarder and control is transferred to the customer. Licensing and royalty The Company has license agreements with third parties allowing them to sell the Company’s branded product, or other merchandise that uses the Company’s owned or licensed brand names. These license agreements provide the licensee access to the Company’s symbolic intellectual property, and revenue is therefore recognized over the license term. For royalty contracts that do not have guaranteed minimums, the Company recognizes revenue as the licensee’s sales occur. For royalty contracts that have guaranteed minimums, revenue for the guaranteed minimum is recognized on a straight-line basis during the term, until such time that the cumulative royalties exceed the total minimum guarantee. Up-front payments are recognized over the contractual term to which the guaranteed minimum relates. The Company also licenses its Famous Footwear trade name and logo to a third-party financial institution to offer Famous Footwear-branded credit cards to its consumers. The Company receives royalties based upon cardholder spending, which is recognized as licensing revenue at the time when the credit card is used.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 ​ ​ ​ ​ ​ ​ ​ ​ ​ ($ thousands) April 30, 2022 May 1, 2021 January 29, 2022 Customer allowances and discounts ​ $ 22,896 ​ $ 19,260 ​ $ 20,328 Loyalty programs liability ​ 18,152 ​ 16,177 ​ 18,814 Returns reserve ​ 16,376 ​ 14,469 ​ 12,468 Gift card liability ​ 6,130 ​ 5,423 ​ 6,804 ​ Changes in contract balances with customers generally reflect differences in relative sales volume for the periods presented. In addition, during the thirteen weeks ended April 30, 2022, the loyalty programs liability increased $7.6 million due to points and material rights earned on purchases and decreased $8.2 million due to expirations and redemptions. During the thirteen weeks ended May 1, 2021, the loyalty programs liability increased $9.3 million due to points and material rights earned on purchases and decreased $7.1 million due to expirations and redemptions. ​ The following table summarizes the activity in the Company’s allowance for expected credit losses during the thirteen weeks ended April 30, 2022 and May 1, 2021: ​ ​ ​ ​ ​ ​ ​ ​ ​ ​ Thirteen Weeks Ended ($ thousands) April 30, 2022 ​ May 1, 2021 Balance, beginning of period ​ $ 9,601 ​ $ 14,928 Provision/adjustment for expected credit losses ​ ​ (617) ​ ​ (152) Uncollectible accounts written off, net of recoveries ​ ​ (526) ​ ​ (3,404) Balance, end of period ​ $ 8,458 ​ $ 11,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Apr. 30, 2022</t>
        </is>
      </c>
    </row>
    <row r="3">
      <c r="A3" s="3" t="inlineStr">
        <is>
          <t>Earnings Per Share</t>
        </is>
      </c>
    </row>
    <row r="4">
      <c r="A4" s="4" t="inlineStr">
        <is>
          <t>Earnings Per Share</t>
        </is>
      </c>
      <c r="B4" s="4" t="inlineStr">
        <is>
          <t>Note 4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for the periods ended April 30, 2022 and May 1, 2021: ​ ​ ​ ​ ​ ​ ​ ​ ​ ​ Thirteen Weeks Ended ($ thousands, except per share amounts) April 30, 2022 May 1, 2021 ​ ​ ​ ​ ​ ​ ​ NUMERATOR ​ ​ ​ ​ ​ ​ Net earnings ​ $ 49,985 ​ $ 6,385 Net loss (earnings) attributable to noncontrolling interests ​ 524 ​ (238) Net earnings attributable to Caleres, Inc. ​ $ 50,509 ​ $ 6,147 Net earnings allocated to participating securities ​ (2,017) ​ (210) Net earnings attributable to Caleres, Inc. after allocation of earnings to participating securities ​ $ 48,492 ​ $ 5,937 ​ ​ ​ DENOMINATOR ​ ​ Denominator for basic earnings per common share attributable to Caleres, Inc. shareholders ​ 36,209 ​ 36,707 Dilutive effect of share-based awards ​ 467 ​ 158 Denominator for diluted earnings per common share attributable to Caleres, Inc. shareholders ​ 36,676 ​ 36,865 ​ ​ ​ Basic earnings per common share attributable to Caleres, Inc. shareholders ​ $ 1.34 ​ $ 0.16 ​ ​ ​ Diluted earnings per common share attributable to Caleres, Inc. shareholders ​ $ 1.32 ​ $ 0.16 ​ Options to purchase 16,667 shares of common stock for both the thirteen weeks ended April 30, 2022 and May 1, 2021 were not included in the denominator for diluted earnings per common share attributable to Caleres, Inc. shareholders because the effect would be anti-dilutive. During the thirteen weeks ended April 30, 2022, the Company repurchased 701,324 shares under the 2019 publicly announced share repurchase program, which permits repurchases of up to 5.0 million shares. The Company did not repurchase any shares under share repurchase programs during the thirteen weeks ended May 1, 2021. Refer to further discussion in Item 2, Unregistered Sales of Equity Securities and Use of Proc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Special Charges</t>
        </is>
      </c>
      <c r="B1" s="2" t="inlineStr">
        <is>
          <t>3 Months Ended</t>
        </is>
      </c>
    </row>
    <row r="2">
      <c r="B2" s="2" t="inlineStr">
        <is>
          <t>Apr. 30, 2022</t>
        </is>
      </c>
    </row>
    <row r="3">
      <c r="A3" s="3" t="inlineStr">
        <is>
          <t>Restructuring and Other Special Charges.</t>
        </is>
      </c>
    </row>
    <row r="4">
      <c r="A4" s="4" t="inlineStr">
        <is>
          <t>Restructuring and Other Special Charges</t>
        </is>
      </c>
      <c r="B4" s="4" t="inlineStr">
        <is>
          <t>Note 5 Restructuring and Other Special Charges Brand Portfolio – Business Exits During the thirteen weeks ended May 1, 2021, the Company incurred costs of $13.5 million ( $11.9 million on an after-tax basis, or $0.31 per diluted share) related to the strategic realignment of the Naturalizer retail store operations. These costs primarily represented lease termination and other store closure costs, including employee severance, for the 73 stores that were closed during the first quarter of 2021. These charges are presented in restructuring and special charges on the condensed consolidated statement of earnings within the Brand Portfolio segment for the thirteen weeks ended May 1, 2021. There were no corresponding charges during the thirteen weeks ended April 30, 2022. As of April 30, 2022 and May 1, 2021, reserves of $0.1 million and $5.2 million, respectively, were included on the condensed consolidated balance sheets. ​ Blowfish Mandatory Purchase Obligation In 2018, the Company acquired a controlling interest in Blowfish Malibu. The remaining interest was subject to a mandatory purchase obligation after a three-year period, which ended on July 31, 2021, based upon an earnings multiple formula as specified in the purchase agreement. Approximately $9.0 million was initially assigned to the mandatory purchase obligation and fair value adjustments were recorded as interest expense. The fair value adjustments on the mandatory purchase obligation totaled $6.4 million ($4.7 million on an after-tax basis, or $0.13 per diluted share) for the thirteen weeks ended May 1, 2021. There were no corresponding charges during the thirteen weeks ended April 30, 2022. The mandatory purchase obligation was settled for $54.6 million on November 4, 2021. Refer to further discussion regarding the mandatory purchase obligation in Note 14 to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Apr. 30, 2022</t>
        </is>
      </c>
    </row>
    <row r="3">
      <c r="A3" s="3" t="inlineStr">
        <is>
          <t>Business Segment Information</t>
        </is>
      </c>
    </row>
    <row r="4">
      <c r="A4" s="4" t="inlineStr">
        <is>
          <t>Business Segment Information</t>
        </is>
      </c>
      <c r="B4" s="4" t="inlineStr">
        <is>
          <t>Note 6 Business Segment Information Following is a summary of certain key financial measures for the Company’s business segments for the periods ended April 30, 2022 and May 1, 2021: ​ ​ ​ ​ ​ ​ ​ ​ ​ ​ ​ ​ ​ ​ ​ ​ Famous ​ Brand ​ Eliminations ​ ​ ​ ($ thousands) Footwear Portfolio and Other Total Thirteen Weeks Ended April 30, 2022 ​ ​ ​ ​ ​ ​ ​ ​ Net sales ​ $ 384,502 ​ $ 365,740 ​ $ (15,126) ​ $ 735,116 Intersegment sales (1) ​ — ​ ​ 15,126 ​ ​ — ​ 15,126 Operating earnings (loss) ​ 49,688 ​ 41,349 ​ (24,842) ​ 66,195 Segment assets ​ 790,778 ​ 987,397 ​ 150,123 ​ 1,928,298 ​ ​ ​ ​ ​ Thirteen Weeks Ended May 1, 2021 ​ ​ ​ ​ Net sales ​ $ 398,104 ​ $ 250,305 ​ $ (9,773) ​ $ 638,636 Intersegment sales (1) ​ — ​ 9,773 ​ — ​ 9,773 Operating earnings (loss) ​ 47,873 ​ (2,821) ​ (27,182) ​ 17,870 Segment assets ​ 758,823 ​ 794,430 ​ 249,570 ​ 1,802,823 ​ ​ ​ ​ ​ (1) Included in net sales in the Brand Portfolio segment and eliminated in the Eliminations and Other category. The Eliminations and Other category includes corporate assets, administrative expenses and other costs and recoveries, which are not allocated to the operating segments, as well as the elimination of intersegment sales and profit. Following is a reconciliation of operating earnings to earnings before income taxes: ​ ​ ​ ​ ​ ​ ​ ​ ​ ​ Thirteen Weeks Ended ($ thousands) April 30, 2022 May 1, 2021 Operating earnings ​ $ 66,195 ​ $ 17,870 Interest expense, net ​ (2,299) ​ (11,792) Other income, net ​ 3,422 ​ 3,828 Earnings before income taxes ​ $ 67,318 ​ $ 9,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pr. 30, 2022</t>
        </is>
      </c>
    </row>
    <row r="3">
      <c r="A3" s="3" t="inlineStr">
        <is>
          <t>Inventories</t>
        </is>
      </c>
    </row>
    <row r="4">
      <c r="A4" s="4" t="inlineStr">
        <is>
          <t>Inventories</t>
        </is>
      </c>
      <c r="B4" s="4" t="inlineStr">
        <is>
          <t>Note 7 Inventories The Company’s net inventory balance was comprised of the following: ​ ​ ​ ​ ​ ​ ​ ​ ​ ​ ​ ($ thousands) April 30, 2022 May 1, 2021 January 29, 2022 Raw materials ​ $ 16,112 ​ $ 13,010 ​ $ 16,764 Work-in-process ​ 666 ​ 365 ​ 614 Finished goods ​ 626,749 ​ 431,924 ​ 579,429 Inventories, net ​ $ 643,527 ​ $ 445,299 ​ $ 596,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Apr. 30, 2022</t>
        </is>
      </c>
    </row>
    <row r="3">
      <c r="A3" s="3" t="inlineStr">
        <is>
          <t>Goodwill and Intangible Assets</t>
        </is>
      </c>
    </row>
    <row r="4">
      <c r="A4" s="4" t="inlineStr">
        <is>
          <t>Goodwill and Intangible Assets</t>
        </is>
      </c>
      <c r="B4" s="4" t="inlineStr">
        <is>
          <t xml:space="preserve"> Goodwill and intangible assets were as follows: ​ ​ ​ ​ ​ ​ ​ ​ ​ ​ ​ ($ thousands) April 30, 2022 May 1, 2021 January 29, 2022 Intangible Assets ​ ​ ​ Famous Footwear ​ $ 2,800 ​ $ 2,800 ​ $ 2,800 Brand Portfolio ​ 342,083 ​ 342,083 ​ 342,083 Total intangible assets ​ 344,883 ​ 344,883 ​ 344,883 Accumulated amortization ​ (125,364) ​ (112,915) ​ (122,336) Total intangible assets, net ​ 219,519 ​ 231,968 ​ 222,547 Goodwill ​ ​ ​ Brand Portfolio (1) ​ 4,956 ​ 4,956 ​ 4,956 Total goodwill ​ 4,956 ​ 4,956 ​ 4,956 Goodwill and intangible assets, net ​ $ 224,475 ​ $ 236,924 ​ $ 227,503 (1) The carrying amount of goodwill as of April 30, 2022, May 1, 2021 and January 29, 2022 is presented net of accumulated impairment charges of $415.7 million. The Company’s intangible assets as of April 30, 2022, May 1, 2021 and January 29, 2022 were as follows: ​ ​ ​ ​ ​ ​ ​ ​ ​ ​ ​ ​ ​ ​ ​ ​ ($ thousands) April 30, 2022 ​ Estimated Useful Lives ​ ​ Accumulated Accumulated ​ ​ ​ ​ (In Years) ​ Cost Basis ​ Amortization ​ Impairment ​ Net Carrying Value Trade names 2 - 40 ​ $ 299,488 ​ $ 114,528 ​ $ 10,200 ​ $ 174,760 Trade names Indefinite ​ 107,400 ​ — ​ 92,000 ​ 15,400 Customer relationships 15 - 16 44,200 10,836 4,005 29,359 ​ ​ ​ ​ $ 451,088 ​ $ 125,364 ​ $ 106,205 ​ $ 219,519 ​ ​ ​ ​ ​ ​ ​ ​ ​ ​ ​ ​ ​ ​ ​ ​ ​ ​ ​ ​ ​ ​ ​ ​ ​ ​ ​ ​ ​ ​ ​ May 1, 2021 ​ Estimated Useful Lives ​ ​ Accumulated Accumulated ​ ​ ​ ​ (In Years) ​ Cost Basis ​ Amortization ​ Impairment ​ Net Carrying Value Trade names 2 - 40 ​ $ 299,488 ​ $ 104,459 ​ $ 10,200 ​ $ 184,829 Trade names Indefinite ​ 107,400 ​ — ​ 92,000 ​ 15,400 Customer relationships 15 - 16 44,200 8,456 4,005 31,739 ​ ​ ​ ​ $ 451,088 ​ $ 112,915 ​ $ 106,205 ​ $ 231,968 ​ ​ ​ ​ ​ ​ ​ ​ ​ ​ ​ ​ ​ ​ ​ ​ January 29, 2022 ​ Estimated Useful Lives ​ ​ Accumulated Accumulated ​ ​ ​ ​ (In Years) ​ Cost Basis ​ Amortization ​ Impairment ​ Net Carrying Value Trade names 2 - 40 ​ $ 299,488 ​ $ 112,061 ​ $ 10,200 ​ $ 177,227 Trade names Indefinite ​ 107,400 ​ — ​ 92,000 ​ 15,400 Customer relationships 15 - 16 44,200 10,275 4,005 29,920 ​ ​ ​ ​ $ 451,088 ​ $ 122,336 ​ $ 106,205 ​ $ 222,547 ​ Amortization expense related to intangible assets was $3.0 million and $3.1 million for the thirteen weeks ended April 30, 2022 and May 1, 2021, respectively. The Company estimates that amortization expense related to intangible assets will be approximately $12.1 million in 2022, $11.9 million in 2023 and $11.0 million in each of the fiscal years 2024, 2025 2026 Goodwill is tested for impairment at least annually, or more frequently if events or circumstances indicate it might be impaired, using either the qualitative assessment or a quantitative fair value-based test. The Company recorded no goodwill impairment charges during the thirteen weeks ended April 30, 2022 or May 1, 2021. Indefinite-lived intangible assets are tested for impairment as of the first day of the fourth quarter of each fiscal year unless events or circumstances indicate an interim test is required. The Company recorded no impairment charges for indefinite-lived intangible assets during the thirteen weeks ended April 30, 2022 or Ma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30, 2022</t>
        </is>
      </c>
    </row>
    <row r="3">
      <c r="A3" s="3" t="inlineStr">
        <is>
          <t>Leases</t>
        </is>
      </c>
    </row>
    <row r="4">
      <c r="A4" s="4" t="inlineStr">
        <is>
          <t>Leases</t>
        </is>
      </c>
      <c r="B4" s="4" t="inlineStr">
        <is>
          <t xml:space="preserve">Note 9 Leases The Company leases all of its retail locations, a manufacturing facility, and certain office locations, distribution centers and equipment. At contract inception, leases are evaluated and classified as either operating or finance leases. Leases with an initial term of 12 months or less are not recorded on the balance sheet. Lease right-of-use assets and lease liabilities are recognized based on the present value of the future minimum lease payments over the lease term. The majority of the Company’s leases do not provide an implicit rate and therefore, the Company uses an incremental borrowing rate based on information available at the commencement date to determine the present value of future payments. Lease expense for minimum lease payments is recognized on a straight-line basis over the lease term. Variable lease payments are expensed as incurred.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and consideration of any unusual nonrecurring events, property and equipment at stores and the lease right-of-use assets indicated as impaired are written down to fair value as calculated using a discounted cash flow method. The fair value of the lease right-of-use assets is determined utilizing projected cash flows for each store location, discounted using a risk-adjusted discount rate, subject to a market floor based on current market lease rates. The Company recorded asset impairment charges of $1.8 million and $1.9 million during the thirteen weeks ended April 30, 2022 and May 1, 2021, respectively. The impairment charges are primarily related to software and underperforming retail stores. Refer to Note 14 to the condensed consolidated financial statements for further discussion on these impairment charges. As a result of the temporary store closures during the first half of 2020 associated with the pandemic, certain leases were amended to provide rent abatements and/or deferral of lease payments. Deferred payments continue to be reflected in lease obligations on the condensed consolidated balance sheets. Under relief provided by the FASB, entities could make a policy election to account for COVID-19-related lease concessions as if the enforceable rights existed under the original contract, accounting for them as variable rent rather than lease modifications. The Company made a policy election to account for rent abatements as variable rent. Accordingly, during the thirteen weeks ended May 1, 2021, the Company recorded $1.3 million in lease concessions as a reduction of rent expense within selling and administrative expenses in the condensed consolidated statements of earnings. Rent concessions for leases that were extended were recognized as a lease modification. During the thirteen weeks ended April 30, 2022, the Company entered into new or amended leases that resulted in the recognition of right-of-use assets and lease obligations of $37.0 million on the condensed consolidated balance sheets. As of April 30, 2022, the Company has entered into lease commitments for four retail locations for which the leases have not yet commenced. The Company anticipates that two leases will begin in the current fiscal year and two leases will begin in the next fiscal year. Upon commencement, right-of-use assets lease liabilities The components of lease expense for the thirteen weeks ended April 30, 2022 and May 1, 2021 were as follows: ​ ​ ​ ​ ​ ​ ​ ​ ​ ​ Thirteen Weeks Ended ($ thousands) ​ April 30, 2022 May 1, 2021 Operating lease expense $ 38,064 $ 40,577 Variable lease expense ​ 9,016 ​ 11,490 Short-term lease expense ​ 1,195 ​ 565 Sublease income ​ (59) ​ (29) Total lease expense ​ $ 48,216 ​ $ 52,603 ​ ​ Supplemental cash flow information related to leases is as follows: ​ ​ ​ ​ ​ ​ ​ ​ ​ Thirteen Weeks Ended ($ thousands) April 30, 2022 May 1, 2021 Cash paid for lease liabilities (1) ​ $ 48,793 ​ $ 56,453 Cash received from sublease income ​ 59 ​ 29 ​ (1) Cash paid for lease liabilities for the thirteen weeks ended May 1, 2021 includes payment of certain lease payments deferred in 2020, as described above, as well as lease termination costs associated with the Naturalizer retail store closings, as further discussed in Note 5 to the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Apr. 30, 2022</t>
        </is>
      </c>
    </row>
    <row r="3">
      <c r="A3" s="3" t="inlineStr">
        <is>
          <t>Financing Arrangements</t>
        </is>
      </c>
    </row>
    <row r="4">
      <c r="A4" s="4" t="inlineStr">
        <is>
          <t>Financing Arrangements</t>
        </is>
      </c>
      <c r="B4" s="4" t="inlineStr">
        <is>
          <t>Note 10 Financing Arrangements Credit Agreement The Company maintains a revolving credit facility for working capital needs. The Company is the lead borrower, and Sidney Rich Associates, Inc., BG Retail, LLC, Allen Edmonds LLC, Vionic Group LLC and Vionic International LLC are each co-borrowers and guarantors. On April 8, 2022, Blowfish, LLC was joined to the Credit Agreement as a co-borrower and guarantor. On October 5, 2021, the Company entered into a Fifth Amendment to Fourth Amended and Restated Credit Agreement (as so amended, the "Credit Agreement") which, among other modifications, decreased the amount available under the revolving credit facility by $100.0 million to an aggregate amount of up to $500.0 million, subject to borrowing base restrictions, and may be further increased by up to $250.0 million. The Credit Agreement also decreased the spread applied to the London Interbank Offered Rate (“LIBOR”) or prime rate by a total of 75 basis points.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LIBOR (with a floor of 0.0%),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if excess availability falls below the greater of 10.0% of the Loan Cap and $40.0 million for three consecutive business days, and the fixed charge coverage ratio is less than 1.25 to 1.0, the Company would be in default under the Credit Agreement and certain additional covenants would be triggered.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f an event of default occurs, the collateral agent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12-month period. The Credit Agreement also contains certain other covenants and restrictions. The Company was in compliance with all covenants and restrictions under the Credit Agreement as of April 30, 2022. At April 30, 2022, the Company had $305.0 million of borrowings outstanding and $10.8 million in letters of credit outstanding under the Credit Agreement. Total additional borrowing availability was $184.2 million at April 30, 2022. Senior Notes On July 27, 2015, the Company issued $200.0 million aggregate principal amount of senior notes due on August 15, 2023 (the "Senior Notes"). The Senior Notes bore interest at 6.25%, which was payable on February 15 and August 15 of each year. The Senior Notes were guaranteed on a senior unsecured basis by each of the Company’s subsidiaries that is a borrower or guarantor under the Credit Agreement. On August 16, 2021, the Company redeemed $100.0 million of Senior Notes at 100.0%. In addition, on January 3, 2022, the remaining $100.0 million of Senior Notes were redeemed at 100.0%, extinguishing the Company’s long-term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30, 2022</t>
        </is>
      </c>
    </row>
    <row r="3">
      <c r="A3" s="3" t="inlineStr">
        <is>
          <t>Shareholders' Equity</t>
        </is>
      </c>
    </row>
    <row r="4">
      <c r="A4" s="4" t="inlineStr">
        <is>
          <t>Shareholders' Equity</t>
        </is>
      </c>
      <c r="B4" s="4" t="inlineStr">
        <is>
          <t>Note 11 Shareholders’ Equity Accumulated Other Comprehensive Loss The following table sets forth the changes in accumulated other comprehensive loss (OCL) by component for the periods ended April 30, 2022 and May 1, 2021: ​ ​ ​ ​ ​ ​ ​ ​ ​ ​ ​ ​ ​ ​ Pension and ​ ​ ​ ​ ​ ​ ​ Other ​ Accumulated ​ ​ Foreign ​ Postretirement ​ Other ​ ​ Currency ​ Transactions ​ Comprehensive ($ thousands) ​ Translation ​ (1) ​ (Loss) Income Balance at January 29, 2022 ​ $ (788) ​ $ (7,818) ​ $ (8,606) Other comprehensive loss before reclassifications ​ ​ (162) ​ ​ — ​ ​ (162) Reclassifications: ​ ​ ​ ​ ​ ​ Amounts reclassified from accumulated other comprehensive loss ​ ​ — ​ ​ 581 ​ ​ 581 Tax benefit ​ — ​ (141) ​ (141) Net reclassifications ​ — ​ 440 ​ 440 Other comprehensive (loss) income ​ (162) ​ 440 ​ 278 Balance at April 30, 2022 ​ $ (950) ​ $ (7,378) ​ $ (8,328) ​ ​ ​ ​ ​ ​ ​ ​ ​ ​ Balance at January 30, 2021 ​ $ (111) ​ $ (9,025) ​ $ (9,136) Other comprehensive loss before reclassifications ​ (166) ​ — ​ (166) Reclassifications: ​ ​ ​ Amounts reclassified from accumulated other comprehensive loss ​ — ​ 463 ​ 463 Tax benefit ​ — ​ (97) ​ (97) Net reclassifications ​ — ​ 366 ​ 366 Other comprehensive (loss) income ​ (166) ​ 366 ​ 200 Balance at May 1, 2021 ​ $ (277) ​ $ (8,659) ​ $ (8,936) (1) Amounts reclassified are included in other income, net. Refer to Note 13 to the condensed consolidated financial statements for additional information related to pension and other postretirement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Apr. 30, 2022</t>
        </is>
      </c>
    </row>
    <row r="3">
      <c r="A3" s="3" t="inlineStr">
        <is>
          <t>Share-Based Compensation</t>
        </is>
      </c>
    </row>
    <row r="4">
      <c r="A4" s="4" t="inlineStr">
        <is>
          <t>Share-Based Compensation</t>
        </is>
      </c>
      <c r="B4" s="4" t="inlineStr">
        <is>
          <t xml:space="preserve">Note 12 Share-Based Compensation The Company recognized share-based compensation expense of $3.8 million and $2.4 million during the thirteen weeks ended April 30, 2022 and May 1, 2021, respectively. The Company had net issuances of 512,508 and 327,268 shares of common stock during the thirteen weeks ended April 30, 2022 and May 1, 2021, respectively, for restricted stock grants, stock performance awards issued to employees and common and restricted stock grants issued to non-employee directors, net of forfeitures and shares withheld to satisfy the tax withholding requirement. Restricted Stock The following table summarizes restricted stock activity for the periods ended April 30, 2022 and May 1, 2021: ​ ​ ​ ​ ​ ​ ​ ​ ​ ​ ​ ​ ​ ​ ​ ​ Thirteen Weeks Ended ​ ​ ​ Thirteen Weeks Ended ​ ​ April 30, 2022 ​ ​ ​ May 1, 2021 ​ ​ ​ ​ ​ Weighted- ​ ​ ​ ​ ​ ​ Weighted- ​ ​ Total Number ​ ​ Average ​ ​ ​ Total Number ​ ​ Average ​ ​ of Restricted ​ ​ Grant Date ​ ​ ​ of Restricted ​ ​ Grant Date ​ Shares ​ Fair Value ​ Shares ​ Fair Value January 29, 2022 ​ 1,390,397 ​ $ 14.24 ​ January 30, 2021 ​ 1,397,227 ​ $ 16.74 Granted ​ 671,200 ​ ​ 21.00 ​ Granted ​ 562,506 ​ ​ 18.63 Forfeited ​ (50,966) ​ ​ 12.63 ​ Forfeited ​ (46,500) ​ ​ 16.08 Vested (387,854) ​ 12.48 Vested (484,389) ​ 26.96 April 30, 2022 1,622,777 ​ $ 17.51 ​ May 1, 2021 1,428,844 ​ $ 14.04 ​ The Company granted 671,200 restricted shares during the thirteen weeks ended April 30, 2022, which have a graded-vesting term of three years, with 50% vesting after two years and 50% after three years. Of the 562,506 restricted shares granted during the thirteen weeks ended May 1, 2021, 542,506 shares have a graded-vesting term of three years, with 50% vesting after two years and 50% after three years and 20,000 shares have a cliff-vesting term of two years. Share-based compensation expense for graded-vesting grants is recognized ratably over the respective vesting periods. Performance Awards During the thirteen weeks ended April 30, 2022, the Company granted performance share awards for a targeted 87,750 shares, with a weighted-average grant date fair value of $20.99 in connection with the 2020 performance award. During the thirteen weeks ended May 1, 2021, the Company granted performance share awards for a targeted 175,500 shares, with a weighted-average grant date fair value of $18.63. Vesting of performance-based awards is generally dependent upon the financial performance of the Company and the attainment of certain financial goals during the three-year period following the grant. At the end of the vesting period, the employee will have earned an amount of shares or units between 0% and 200% of the targeted award, depending on the achievement of the specified financial goals for the service period. Compensation expense is recognized based on the fair value of the award and the anticipated number of shares or units to be awarded for each tranche in accordance with the vesting schedule of the units over the three-year service period. During the thirteen weeks ended April 30, 2022, the Company granted long-term incentive awards payable in cash for the 2022-2024 performance period, with a target value of $8.3 million and a maximum value of $16.6 million. During the thirteen weeks ended May 1, 2021, the Company granted long-term incentive awards payable in cash for the 2021-2023 performance period, with a target value of $6.5 million and a maximum value of $13.0 million. These awards, which vest after a three-year period, are dependent upon the attainment of certain financial goals of the Company for each of the three years and individual achievement of strategic initiatives over the cumulative period of the award. The estimated values of the awards, which are reflected within other liabilities on the condensed consolidated balance sheets, are being expensed ratably over the three-year performance period. ​ Restricted Stock Units for Non-Employee Directors Equity-based grants may be made to non-employee directors in the form of restricted stock units ("RSUs") payable in cash or common stock at no cost to the non-employee director. The RSUs are subject to a vesting requirement (usually one year) and earn dividend equivalents at the same rate as dividends on the Company’s common stock. The dividend equivalents, which vest immediately, are automatically re-invested in additional RSUs. Expense related to the initial grant of RSUs is recognized ratably over the vesting period based upon the fair value of the RSUs. The RSUs payable in cash are remeasured at the end of each period. Expense for the dividend equivalents is recognized at fair value when the dividend equivalents are granted. Gains and losses resulting from changes in the fair value of the RSUs payable in cash subsequent to the vesting period and through the settlement date are recognized in the Company’s condensed consolidated statements of earnings. The Company granted 1,907 and 1,712 for dividend equivalents during the thirteen weeks ended April 30, 2022 and May 1, 2021, respectively, with weighted-average grant date fair values of $20.64 and $20.9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CONDENSED CONSOLIDATED BALANCE SHEETS - USD ($) $ in Thousands</t>
        </is>
      </c>
      <c r="B1" s="2" t="inlineStr">
        <is>
          <t>Apr. 30, 2022</t>
        </is>
      </c>
      <c r="C1" s="2" t="inlineStr">
        <is>
          <t>Jan. 29, 2022</t>
        </is>
      </c>
      <c r="D1" s="2" t="inlineStr">
        <is>
          <t>May 01, 2021</t>
        </is>
      </c>
    </row>
    <row r="2">
      <c r="A2" s="3" t="inlineStr">
        <is>
          <t>Current assets:</t>
        </is>
      </c>
    </row>
    <row r="3">
      <c r="A3" s="4" t="inlineStr">
        <is>
          <t>Cash and cash equivalents</t>
        </is>
      </c>
      <c r="B3" s="6" t="n">
        <v>33717</v>
      </c>
      <c r="C3" s="6" t="n">
        <v>30115</v>
      </c>
      <c r="D3" s="6" t="n">
        <v>98244</v>
      </c>
    </row>
    <row r="4">
      <c r="A4" s="4" t="inlineStr">
        <is>
          <t>Receivables, net</t>
        </is>
      </c>
      <c r="B4" s="5" t="n">
        <v>181551</v>
      </c>
      <c r="C4" s="5" t="n">
        <v>122236</v>
      </c>
      <c r="D4" s="5" t="n">
        <v>132698</v>
      </c>
    </row>
    <row r="5">
      <c r="A5" s="4" t="inlineStr">
        <is>
          <t>Inventories, net</t>
        </is>
      </c>
      <c r="B5" s="5" t="n">
        <v>643527</v>
      </c>
      <c r="C5" s="5" t="n">
        <v>596807</v>
      </c>
      <c r="D5" s="5" t="n">
        <v>445299</v>
      </c>
    </row>
    <row r="6">
      <c r="A6" s="4" t="inlineStr">
        <is>
          <t>Income taxes</t>
        </is>
      </c>
      <c r="B6" s="5" t="n">
        <v>11815</v>
      </c>
      <c r="C6" s="5" t="n">
        <v>33073</v>
      </c>
      <c r="D6" s="5" t="n">
        <v>35850</v>
      </c>
    </row>
    <row r="7">
      <c r="A7" s="4" t="inlineStr">
        <is>
          <t>Property and equipment, held for sale</t>
        </is>
      </c>
      <c r="B7" s="5" t="n">
        <v>16777</v>
      </c>
      <c r="C7" s="5" t="n">
        <v>5455</v>
      </c>
      <c r="D7" s="5" t="n">
        <v>0</v>
      </c>
    </row>
    <row r="8">
      <c r="A8" s="4" t="inlineStr">
        <is>
          <t>Prepaid expenses and other current assets</t>
        </is>
      </c>
      <c r="B8" s="5" t="n">
        <v>46254</v>
      </c>
      <c r="C8" s="5" t="n">
        <v>48790</v>
      </c>
      <c r="D8" s="5" t="n">
        <v>45027</v>
      </c>
    </row>
    <row r="9">
      <c r="A9" s="4" t="inlineStr">
        <is>
          <t>Total current assets</t>
        </is>
      </c>
      <c r="B9" s="5" t="n">
        <v>933641</v>
      </c>
      <c r="C9" s="5" t="n">
        <v>836476</v>
      </c>
      <c r="D9" s="5" t="n">
        <v>757118</v>
      </c>
    </row>
    <row r="10">
      <c r="A10" s="4" t="inlineStr">
        <is>
          <t>Prepaid pension costs</t>
        </is>
      </c>
      <c r="B10" s="5" t="n">
        <v>101609</v>
      </c>
      <c r="C10" s="5" t="n">
        <v>99139</v>
      </c>
      <c r="D10" s="5" t="n">
        <v>91397</v>
      </c>
    </row>
    <row r="11">
      <c r="A11" s="4" t="inlineStr">
        <is>
          <t>Lease right-of-use assets</t>
        </is>
      </c>
      <c r="B11" s="5" t="n">
        <v>503393</v>
      </c>
      <c r="C11" s="5" t="n">
        <v>503430</v>
      </c>
      <c r="D11" s="5" t="n">
        <v>526011</v>
      </c>
    </row>
    <row r="12">
      <c r="A12" s="4" t="inlineStr">
        <is>
          <t>Property and equipment, net</t>
        </is>
      </c>
      <c r="B12" s="5" t="n">
        <v>137600</v>
      </c>
      <c r="C12" s="5" t="n">
        <v>150238</v>
      </c>
      <c r="D12" s="5" t="n">
        <v>165118</v>
      </c>
    </row>
    <row r="13">
      <c r="A13" s="4" t="inlineStr">
        <is>
          <t>Goodwill and intangible assets, net</t>
        </is>
      </c>
      <c r="B13" s="5" t="n">
        <v>224475</v>
      </c>
      <c r="C13" s="5" t="n">
        <v>227503</v>
      </c>
      <c r="D13" s="5" t="n">
        <v>236924</v>
      </c>
    </row>
    <row r="14">
      <c r="A14" s="4" t="inlineStr">
        <is>
          <t>Other assets</t>
        </is>
      </c>
      <c r="B14" s="5" t="n">
        <v>27580</v>
      </c>
      <c r="C14" s="5" t="n">
        <v>27140</v>
      </c>
      <c r="D14" s="5" t="n">
        <v>26255</v>
      </c>
    </row>
    <row r="15">
      <c r="A15" s="4" t="inlineStr">
        <is>
          <t>Total assets</t>
        </is>
      </c>
      <c r="B15" s="5" t="n">
        <v>1928298</v>
      </c>
      <c r="C15" s="5" t="n">
        <v>1843926</v>
      </c>
      <c r="D15" s="5" t="n">
        <v>1802823</v>
      </c>
    </row>
    <row r="16">
      <c r="A16" s="3" t="inlineStr">
        <is>
          <t>Current liabilities:</t>
        </is>
      </c>
    </row>
    <row r="17">
      <c r="A17" s="4" t="inlineStr">
        <is>
          <t>Borrowings under revolving credit agreement</t>
        </is>
      </c>
      <c r="B17" s="5" t="n">
        <v>305000</v>
      </c>
      <c r="C17" s="5" t="n">
        <v>290000</v>
      </c>
      <c r="D17" s="5" t="n">
        <v>200000</v>
      </c>
    </row>
    <row r="18">
      <c r="A18" s="4" t="inlineStr">
        <is>
          <t>Mandatory purchase obligation - Blowfish Malibu</t>
        </is>
      </c>
      <c r="B18" s="5" t="n">
        <v>0</v>
      </c>
      <c r="C18" s="5" t="n">
        <v>0</v>
      </c>
      <c r="D18" s="5" t="n">
        <v>45523</v>
      </c>
    </row>
    <row r="19">
      <c r="A19" s="4" t="inlineStr">
        <is>
          <t>Trade accounts payable</t>
        </is>
      </c>
      <c r="B19" s="5" t="n">
        <v>386821</v>
      </c>
      <c r="C19" s="5" t="n">
        <v>331470</v>
      </c>
      <c r="D19" s="5" t="n">
        <v>293309</v>
      </c>
    </row>
    <row r="20">
      <c r="A20" s="4" t="inlineStr">
        <is>
          <t>Income taxes</t>
        </is>
      </c>
      <c r="B20" s="5" t="n">
        <v>39418</v>
      </c>
      <c r="C20" s="5" t="n">
        <v>22622</v>
      </c>
      <c r="D20" s="5" t="n">
        <v>11359</v>
      </c>
    </row>
    <row r="21">
      <c r="A21" s="4" t="inlineStr">
        <is>
          <t>Lease obligations</t>
        </is>
      </c>
      <c r="B21" s="5" t="n">
        <v>118692</v>
      </c>
      <c r="C21" s="5" t="n">
        <v>128495</v>
      </c>
      <c r="D21" s="5" t="n">
        <v>133327</v>
      </c>
    </row>
    <row r="22">
      <c r="A22" s="4" t="inlineStr">
        <is>
          <t>Other accrued expenses</t>
        </is>
      </c>
      <c r="B22" s="5" t="n">
        <v>219956</v>
      </c>
      <c r="C22" s="5" t="n">
        <v>253026</v>
      </c>
      <c r="D22" s="5" t="n">
        <v>182419</v>
      </c>
    </row>
    <row r="23">
      <c r="A23" s="4" t="inlineStr">
        <is>
          <t>Total current liabilities</t>
        </is>
      </c>
      <c r="B23" s="5" t="n">
        <v>1069887</v>
      </c>
      <c r="C23" s="5" t="n">
        <v>1025613</v>
      </c>
      <c r="D23" s="5" t="n">
        <v>865937</v>
      </c>
    </row>
    <row r="24">
      <c r="A24" s="3" t="inlineStr">
        <is>
          <t>Other liabilities:</t>
        </is>
      </c>
    </row>
    <row r="25">
      <c r="A25" s="4" t="inlineStr">
        <is>
          <t>Noncurrent lease obligations</t>
        </is>
      </c>
      <c r="B25" s="5" t="n">
        <v>452742</v>
      </c>
      <c r="C25" s="5" t="n">
        <v>452909</v>
      </c>
      <c r="D25" s="5" t="n">
        <v>490355</v>
      </c>
    </row>
    <row r="26">
      <c r="A26" s="4" t="inlineStr">
        <is>
          <t>Long-term debt</t>
        </is>
      </c>
      <c r="B26" s="5" t="n">
        <v>0</v>
      </c>
      <c r="C26" s="5" t="n">
        <v>0</v>
      </c>
      <c r="D26" s="5" t="n">
        <v>198966</v>
      </c>
    </row>
    <row r="27">
      <c r="A27" s="4" t="inlineStr">
        <is>
          <t>Income taxes</t>
        </is>
      </c>
      <c r="B27" s="5" t="n">
        <v>7786</v>
      </c>
      <c r="C27" s="5" t="n">
        <v>2464</v>
      </c>
      <c r="D27" s="5" t="n">
        <v>2464</v>
      </c>
    </row>
    <row r="28">
      <c r="A28" s="4" t="inlineStr">
        <is>
          <t>Deferred income taxes</t>
        </is>
      </c>
      <c r="B28" s="5" t="n">
        <v>14811</v>
      </c>
      <c r="C28" s="5" t="n">
        <v>14731</v>
      </c>
      <c r="D28" s="5" t="n">
        <v>10256</v>
      </c>
    </row>
    <row r="29">
      <c r="A29" s="4" t="inlineStr">
        <is>
          <t>Other liabilities</t>
        </is>
      </c>
      <c r="B29" s="5" t="n">
        <v>25044</v>
      </c>
      <c r="C29" s="5" t="n">
        <v>24822</v>
      </c>
      <c r="D29" s="5" t="n">
        <v>28189</v>
      </c>
    </row>
    <row r="30">
      <c r="A30" s="4" t="inlineStr">
        <is>
          <t>Total other liabilities</t>
        </is>
      </c>
      <c r="B30" s="5" t="n">
        <v>500383</v>
      </c>
      <c r="C30" s="5" t="n">
        <v>494926</v>
      </c>
      <c r="D30" s="5" t="n">
        <v>730230</v>
      </c>
    </row>
    <row r="31">
      <c r="A31" s="3" t="inlineStr">
        <is>
          <t>Equity:</t>
        </is>
      </c>
    </row>
    <row r="32">
      <c r="A32" s="4" t="inlineStr">
        <is>
          <t>Common stock</t>
        </is>
      </c>
      <c r="B32" s="5" t="n">
        <v>374</v>
      </c>
      <c r="C32" s="5" t="n">
        <v>376</v>
      </c>
      <c r="D32" s="5" t="n">
        <v>383</v>
      </c>
    </row>
    <row r="33">
      <c r="A33" s="4" t="inlineStr">
        <is>
          <t>Additional paid-in capital</t>
        </is>
      </c>
      <c r="B33" s="5" t="n">
        <v>169025</v>
      </c>
      <c r="C33" s="5" t="n">
        <v>168830</v>
      </c>
      <c r="D33" s="5" t="n">
        <v>159381</v>
      </c>
    </row>
    <row r="34">
      <c r="A34" s="4" t="inlineStr">
        <is>
          <t>Accumulated other comprehensive loss</t>
        </is>
      </c>
      <c r="B34" s="5" t="n">
        <v>-8328</v>
      </c>
      <c r="C34" s="5" t="n">
        <v>-8606</v>
      </c>
      <c r="D34" s="5" t="n">
        <v>-8936</v>
      </c>
    </row>
    <row r="35">
      <c r="A35" s="4" t="inlineStr">
        <is>
          <t>Retained earnings</t>
        </is>
      </c>
      <c r="B35" s="5" t="n">
        <v>191165</v>
      </c>
      <c r="C35" s="5" t="n">
        <v>157970</v>
      </c>
      <c r="D35" s="5" t="n">
        <v>52041</v>
      </c>
    </row>
    <row r="36">
      <c r="A36" s="4" t="inlineStr">
        <is>
          <t>Total Caleres, Inc. shareholders' equity</t>
        </is>
      </c>
      <c r="B36" s="5" t="n">
        <v>352236</v>
      </c>
      <c r="C36" s="5" t="n">
        <v>318570</v>
      </c>
      <c r="D36" s="5" t="n">
        <v>202869</v>
      </c>
    </row>
    <row r="37">
      <c r="A37" s="4" t="inlineStr">
        <is>
          <t>Noncontrolling interests</t>
        </is>
      </c>
      <c r="B37" s="5" t="n">
        <v>5792</v>
      </c>
      <c r="C37" s="5" t="n">
        <v>4817</v>
      </c>
      <c r="D37" s="5" t="n">
        <v>3787</v>
      </c>
    </row>
    <row r="38">
      <c r="A38" s="4" t="inlineStr">
        <is>
          <t>Total equity</t>
        </is>
      </c>
      <c r="B38" s="5" t="n">
        <v>358028</v>
      </c>
      <c r="C38" s="5" t="n">
        <v>323387</v>
      </c>
      <c r="D38" s="5" t="n">
        <v>206656</v>
      </c>
    </row>
    <row r="39">
      <c r="A39" s="4" t="inlineStr">
        <is>
          <t>Total liabilities and equity</t>
        </is>
      </c>
      <c r="B39" s="6" t="n">
        <v>1928298</v>
      </c>
      <c r="C39" s="6" t="n">
        <v>1843926</v>
      </c>
      <c r="D39" s="6" t="n">
        <v>1802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3 Months Ended</t>
        </is>
      </c>
    </row>
    <row r="2">
      <c r="B2" s="2" t="inlineStr">
        <is>
          <t>Apr. 30, 2022</t>
        </is>
      </c>
    </row>
    <row r="3">
      <c r="A3" s="3" t="inlineStr">
        <is>
          <t>Retirement and Other Benefit Plans</t>
        </is>
      </c>
    </row>
    <row r="4">
      <c r="A4" s="4" t="inlineStr">
        <is>
          <t>Retirement and Other Benefit Plans</t>
        </is>
      </c>
      <c r="B4" s="4" t="inlineStr">
        <is>
          <t>Note 13 Retirement and Other Benefit Plans The following table sets forth the components of net periodic benefit income for the Company, including the domestic and Canadian plans: ​ ​ ​ ​ ​ ​ ​ ​ ​ ​ ​ ​ ​ ​ ​ ​ Pension Benefits ​ Other Postretirement Benefits ​ Thirteen Weeks Ended Thirteen Weeks Ended ($ thousands) ​ April 30, 2022 May 1, 2021 April 30, 2022 May 1, 2021 Service cost ​ $ 1,762 ​ $ 1,942 ​ $ — ​ $ — Interest cost ​ 2,971 ​ 2,813 ​ 10 ​ 10 Expected return on assets ​ (6,984) ​ (7,114) ​ — ​ — Amortization of: ​ ​ ​ ​ ​ ​ Actuarial loss (gain) ​ 681 ​ 615 ​ (25) ​ (27) Prior service income ​ (75) ​ (125) ​ — ​ — Total net periodic benefit income ​ $ (1,645) ​ $ (1,869) ​ $ (15) ​ $ (17) ​ The non-service cost components of net periodic benefit income are included in other income, net in the condensed consolidated statements of earnings. Service cost is included in selling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Measurements</t>
        </is>
      </c>
    </row>
    <row r="4">
      <c r="A4" s="4" t="inlineStr">
        <is>
          <t>Fair Value Measurements</t>
        </is>
      </c>
      <c r="B4" s="4" t="inlineStr">
        <is>
          <t>Note 14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periodically invests in cash equivalents consisting of short-term money market funds backed by U.S. Treasury securities to preserve the Company’s capital for the purpose of funding operations. It does not enter into money market funds for trading or speculative purposes. The fair value is based on unadjusted quoted market prices for the funds in active markets with sufficient volume and frequency (Level 1). Non-Qualified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s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cost to non-employee directors. These cash-equivalent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cash-equivalent RSU is based on an unadjusted quoted market price for the Company’s common stock in an active market with sufficient volume and frequency on each measurement date (Level 1). Additional information related to RSUs for non-employee directors is disclosed in Note 12 to the condensed consolidated financial statements. Mandatory Purchase Obligation The Company recorded a mandatory purchase obligation of the remaining interest in conjunction with the acquisition of Blowfish Malibu in July 2018. The fair value of the mandatory purchase obligation was based on the earnings formula specified in the purchase agreement (Level 3). Fair value adjustments on the mandatory purchase obligation were recorded as interest expense. During the thirteen weeks ended May 1, 2021, the Company recorded fair value adjustments of $6.4 million. The mandatory purchase obligation of $54.6 million was paid on November 4, 2021 and therefore, there were no corresponding fair value adjustments during the thirteen weeks ended April 30, 2022. Refer to further discussion of the mandatory purchase obligation in Note 5 to the condensed consolidated financial statements. The following table presents the Company’s assets and liabilities that are measured at fair value on a recurring basis at April 30, 2022, May 1, 2021 and January 29, 2022. During the thirteen weeks ended April 30, 2022 and May 1, 2021, there were no transfers into or out of Level 3. ​ ​ ​ ​ ​ ​ ​ ​ ​ ​ ​ ​ ​ ​ ​ Fair Value Measurements ($ thousands) Total Level 1 Level 2 Level 3 Asset (Liability) ​ ​ ​ ​ ​ ​ ​ ​ April 30, 2022: ​ ​ ​ ​ ​ ​ ​ ​ Non-qualified deferred compensation plan assets ​ $ 7,567 ​ $ 7,567 ​ $ — ​ $ — Non-qualified deferred compensation plan liabilities ​ (7,567) ​ (7,567) ​ — ​ ​ — Deferred compensation plan liabilities for non-employee directors ​ (1,765) ​ (1,765) ​ — ​ ​ — Restricted stock units for non-employee directors ​ (2,559) ​ (2,559) ​ — ​ ​ — May 1, 2021: ​ ​ ​ ​ ​ ​ ​ ​ Cash equivalents – money market funds ​ $ 57,000 ​ $ 57,000 ​ $ — ​ $ — Non-qualified deferred compensation plan assets ​ ​ 8,169 ​ ​ 8,169 ​ ​ — ​ ​ — Non-qualified deferred compensation plan liabilities ​ (8,169) ​ (8,169) ​ — ​ ​ — Deferred compensation plan liabilities for non-employee directors ​ (1,185) ​ (1,185) ​ — ​ ​ — Restricted stock units for non-employee directors ​ (2,571) ​ (2,571) ​ — ​ ​ — Mandatory purchase obligation - Blowfish Malibu ​ (45,523) ​ — ​ — ​ ​ (45,523) January 29, 2022: ​ ​ ​ ​ ​ ​ ​ ​ Non-qualified deferred compensation plan assets ​ 7,463 ​ 7,463 ​ — ​ ​ — Non-qualified deferred compensation plan liabilities ​ (7,463) ​ (7,463) ​ — ​ ​ — Deferred compensation plan liabilities for non-employee directors ​ (1,770) ​ (1,770) ​ — ​ ​ — Restricted stock units for non-employee directors ​ (2,568) ​ (2,568) ​ — ​ ​ — ​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Topic 820, Fair Value Measurement ​ ​ ​ ​ ​ ​ ​ ​ ​ ​ Thirteen Weeks Ended ($ thousands) April 30, 2022 May 1, 2021 Long-Lived Asset Impairment Charges ​ ​ Famous Footwear ​ $ 370 ​ $ 400 Brand Portfolio ​ 1,407 ​ 1,488 Total long-lived asset impairment charges ​ $ 1,777 ​ $ 1,888 ​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 ​ ​ ​ ​ ​ ​ ​ ​ ​ ​ ​ ​ ​ ​ ​ ​ ​ ​ ​ ​ April 30, 2022 May 1, 2021 January 29, 2022 ​ ​ Carrying ​ ​ ​ ​ Carrying ​ ​ ​ ​ Carrying ​ ​ ​ ($ thousands) Value (1) Fair Value Value (1) Fair Value Value (1) Fair Value Borrowings under revolving credit agreement ​ $ 305,000 ​ $ 305,000 ​ $ 200,000 ​ $ 200,000 ​ $ 290,000 ​ $ 290,000 Long-term debt ​ — ​ — ​ 200,000 ​ 200,500 ​ — ​ — Total debt ​ $ 305,000 ​ $ 305,000 ​ $ 400,000 ​ $ 400,500 ​ $ 290,000 ​ $ 290,000 (1) Excludes unamortized debt issuance costs and debt discount The fair value of the borrowings under revolving credit agreement approximates its carrying value due to its short-term nature (Level 1). The fair value of the Company’s long-term debt was based upon quoted prices in an inactive market as of May 1, 2021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30, 2022</t>
        </is>
      </c>
    </row>
    <row r="3">
      <c r="A3" s="3" t="inlineStr">
        <is>
          <t>Income Taxes</t>
        </is>
      </c>
    </row>
    <row r="4">
      <c r="A4" s="4" t="inlineStr">
        <is>
          <t>Income Taxes</t>
        </is>
      </c>
      <c r="B4" s="4" t="inlineStr">
        <is>
          <t>Note 15 Income Taxes The Company’s consolidated effective tax rate can vary considerably from period to period, depending on a number of factors. The Company’s consolidated effective tax rates were 25.7% and 35.5% for the thirteen weeks ended April 30, 2022 and May 1, 2021, respectively. The higher effective tax rate for the first quarter of 2021 primarily reflects the non-deductibility of losses at the Company’s Canadian division, which were driven by exit-related costs associated with Naturalizer retail stores. This impact was partially offset by discrete tax benefits totaling $1.2 million in the first quarter of 2021. As of April 30, 2022, no deferred taxes have been provided on the accumulated unremitted earnings of the Company’s foreign subsidiaries that are not subject to United States income tax, beyond the amounts recorded for the one-time transition tax for the mandatory deemed repatriation of cumulative foreign earnings, as required by the Tax Cuts and Jobs Act. The Company periodically evaluates its international investment opportunities and plans, as well as its international working capital needs, to determine the level of investment required and, accordingly, determines the level of international earnings that is considered indefinitely reinvested. Based upon that evaluation, earnings of the Company’s international subsidiaries that are not otherwise subject to United States taxation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international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t>
        </is>
      </c>
    </row>
    <row r="4">
      <c r="A4" s="4" t="inlineStr">
        <is>
          <t>Commitments and Contingencies</t>
        </is>
      </c>
      <c r="B4" s="4" t="inlineStr">
        <is>
          <t>Note 16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As the treatment of the on-site source areas progresses, the Company expects to convert the pump and treat system to a passive treatment barrier system.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 plan for addressing this condition includes converting the off-site bioremediation system into a monitoring well network and employing different remediation methods in these recalcitrant areas. In accordance with the work 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 plan that was approved by the oversight authorities in 2015. Based on the progress of the direct remedial action of on-site conditions, the Company submitted a request to the oversight authorities for permission to convert the perimeter pump and treat active remediation system to a passive one. In 2019, a final response was received from the oversight authorities, which is allowing the Company to proceed with implementation of the revised plan on a portion of the treatment system. The Company continues to pursue approval from the oversight authorities for the full conversion of the perimeter pump and treat active remediation system to a passive one. The Company also continues to work with the oversight authorities on the off-site work plan. The cumulative expenditures for both on-site and off-site remediation through April 30, 2022 were $32.6 million. The Company has recovered a portion of these expenditures from insurers and other third parties. The reserve for the anticipated future remediation activities at April 30, 2022 is $9.8 million, of which $8.8 million is recorded within other liabilities and $1.0 million is recorded within other accrued expenses. Of the total $9.8 million reserve, $5.0 million is for off-site remediation and $4.8 million is for on-site remediation. The liability for the on-site remediation was discounted at 4.8%. On an undiscounted basis, the on-site remediation liability would be $13.4 million as of April 30, 2022. The Company expects to spend approximately $0.6 million in 2022, $0.1 million in each four years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remediation plans in conjunction with its environmental consultants and records its best estimate of remediation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and General (Policies)</t>
        </is>
      </c>
      <c r="B1" s="2" t="inlineStr">
        <is>
          <t>3 Months Ended</t>
        </is>
      </c>
    </row>
    <row r="2">
      <c r="B2" s="2" t="inlineStr">
        <is>
          <t>Apr. 30, 2022</t>
        </is>
      </c>
    </row>
    <row r="3">
      <c r="A3" s="3" t="inlineStr">
        <is>
          <t>Basis of Presentation and General</t>
        </is>
      </c>
    </row>
    <row r="4">
      <c r="A4" s="4" t="inlineStr">
        <is>
          <t>Basis of Presentation</t>
        </is>
      </c>
      <c r="B4" s="4" t="inlineStr">
        <is>
          <t>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 The Company’s business is seasonal in nature due to consumer spending patterns, with higher back-to-school and holiday season sales. Although the third fiscal quarter has historically accounted for a substantial portion of the Company’s earnings for the year, the Company is beginning to experience more equal distribution among the quarters. Interim results may not necessarily be indicative of results which may be expected for any other interim period or for the year as a whole. Certain prior period amounts in the notes to the condensed consolidated financial statements have been reclassified to conform to the current period presentation. These reclassifications did not affect net earnings attributable to Caleres, Inc. ​ The accompanying condensed consolidated financial statements and footnotes should be read in conjunction with the consolidated financial statements and footnotes included in the Company’s Annual Report on Form 10-K for the year ended January 29, 2022.</t>
        </is>
      </c>
    </row>
    <row r="5">
      <c r="A5" s="4" t="inlineStr">
        <is>
          <t>Noncontrolling Interests</t>
        </is>
      </c>
      <c r="B5" s="4" t="inlineStr">
        <is>
          <t>Noncontrolling Interests During 2019, the Company entered into a joint venture with Brand Investment Holding Limited (“Brand Investment Holding”), a member of the Gemkell Group, to sell Sam Edelman, Naturalizer and other branded footwear in China. The Company and Brand Investment Holding are each 50% owners of the joint venture, which is named CLT Brand Solutions (“CLT”). During the first quarter of 2022, CLT accrued capital contributions of $3.0 million, including $1.5 million of funding received from Brand Investment Holding. Net sales and operating losses were $2.9 million and $0.9 million, respectively, for the thirteen weeks ended April 30, 2022. Net sales and operating earnings (loss) were not significant during the thirteen weeks ended May 1, 2021. The Company had a joint venture agreement with a subsidiary of C. banner International Holdings Limited (“CBI”) to market Naturalizer footwear in China. The Company was a 51% owner of the joint venture (“B&amp;H Footwear”), with CBI owning the other 49%. The license enabling the joint venture to market the footwear expired in August 2017 and the parties are in the process of dissolving their joint venture agreements. The Company consolidates CLT and B&amp;H Footwear into its condensed consolidated financial statements. Net (loss) earnings attributable to noncontrolling interests represents the share of net earnings or losses that is attributable to Brand Investment Holding and CBI. Transactions between the Company and the joint ventures have been eliminated in the condensed consolidated financial statements.</t>
        </is>
      </c>
    </row>
    <row r="6">
      <c r="A6" s="4" t="inlineStr">
        <is>
          <t>Use of Estimates</t>
        </is>
      </c>
      <c r="B6" s="4" t="inlineStr">
        <is>
          <t>Use of Estimates The preparation of financial statements in conformity with generally accepted accounting principles (“GAAP”) requires management to make estimates and assumptions that affect the amounts reported in the condensed consolidated financial statements and accompanying notes. Actual results could differ from those estimates.</t>
        </is>
      </c>
    </row>
    <row r="7">
      <c r="A7" s="4" t="inlineStr">
        <is>
          <t>COVID-19, Supply Chain Disruptions and Inflationary Pressures</t>
        </is>
      </c>
      <c r="B7" s="4" t="inlineStr">
        <is>
          <t xml:space="preserve">COVID-19, Supply Chain Disruptions and Inflationary Pressures The coronavirus (“COVID-19”) continues to adversely impact the United States and global economies. During 2021, our business operations were impacted by the delayed receipt of inventory attributable to temporary factory shutdowns, border closures, port congestion and shipping vessel and container availability. While inventory receipts improved during the first quarter of 2022, supply chain disruptions continue to impact our business operations and financial results. We experienced higher transportation costs throughout 2021 and continue to experience inflationary pressures for freight and other product costs. On March 27, 2020, the Coronavirus Aid, Relief and Economic Security ("CARES") Act was enacted. The CARES Act includes a provision that allows the Company to defer the employer portion of social security payroll tax payments that would have been paid between the enactment date and December 31, 2020, with 50% payable by December 31, 2021 and 50% payable by December 31, 2022. During 2020, the Company deferred approximately $9.4 million of employer social security payroll taxes. As of April 30, 2022, employer social security payroll taxes totaling $5.0 million, which are payable by December 31, 2022, are presented in other accrued expenses on the condensed consolidated balance sheet. As of May 1, 2021, approximately $4.7 million of deferred employer social security payroll taxes was recorded in other accrued expenses and $4.7 million was recorded in other liabilities on the condensed consolidated balance sheet. </t>
        </is>
      </c>
    </row>
    <row r="8">
      <c r="A8" s="4" t="inlineStr">
        <is>
          <t>Property and Equipment, Held for Sale</t>
        </is>
      </c>
      <c r="B8" s="4" t="inlineStr">
        <is>
          <t xml:space="preserve">P roperty and Equipment, Held for Sale In April 2021, the Company announced that it would begin marketing for sale its nine-acre corporate headquarters campus (the “Campus”) located in Clayton, Missouri. In January 2022, the Company classified a portion of the Campus as property and equipment, held for sale on the consolidated balance sheet as of January 29, 2022. During the first quarter of 2022, the Company continued its negotiations and an agreement for the sale of the Campus was signed on April 27, 2022, subject to certain closing conditions. The sale of the Campus is expected to close and qualify as a completed sale during the second quarter of 2022. Accordingly, the Campus has been classified as property and equipment, held for sale on the condensed consolidated balance sheet as of April 30, 2022 and is reflected within the Eliminations and Other category. The Company evaluated the Campus asset group for impairment indicators and determined that no indicators were present. The Company intends to execute a lease agreement for a portion of a new office building to be built on a parcel of the headquarters campus, as well as a lease agreement for the existing headquarters building during the period of construction. These lease agreements are expected to be finalized during the second quarter of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3 Months Ended</t>
        </is>
      </c>
    </row>
    <row r="2">
      <c r="B2" s="2" t="inlineStr">
        <is>
          <t>Apr. 30, 2022</t>
        </is>
      </c>
    </row>
    <row r="3">
      <c r="A3" s="3" t="inlineStr">
        <is>
          <t>Revenues</t>
        </is>
      </c>
    </row>
    <row r="4">
      <c r="A4" s="4" t="inlineStr">
        <is>
          <t>Schedule of disaggregated revenue by segment and major source</t>
        </is>
      </c>
      <c r="B4" s="4" t="inlineStr">
        <is>
          <t>​ ​ ​ ​ ​ ​ ​ ​ ​ ​ ​ ​ ​ ​ ​ Thirteen Weeks Ended April 30, 2022 ​ ​ ​ ​ ​ ​ ​ ​ Eliminations and ​ ​ ​ ($ thousands) Famous Footwear Brand Portfolio Other Total ​ ​ ​ ​ ​ ​ ​ ​ ​ ​ ​ ​ ​ Retail stores ​ $ 331,988 ​ $ 14,217 ​ $ — ​ $ 346,205 Landed wholesale - e-commerce - drop ship (1) ​ — ​ 31,773 ​ (998) ​ 30,775 E-commerce - Company websites (1) ​ 51,938 ​ 50,702 ​ — ​ 102,640 Total direct-to-consumer sales ​ ​ 383,926 ​ ​ 96,692 ​ ​ (998) ​ ​ 479,620 Wholesale - e-commerce (1) ​ — ​ 60,716 ​ — ​ 60,716 Landed wholesale ​ — ​ 175,327 ​ (14,128) ​ 161,199 First-cost wholesale ​ — ​ 30,076 ​ — ​ 30,076 Licensing and royalty ​ 422 ​ 2,906 ​ — ​ 3,328 Other (2) ​ 154 ​ 23 ​ — ​ 177 Net sales ​ $ 384,502 ​ $ 365,740 ​ $ (15,126) ​ $ 735,116 ​ ​ ​ ​ ​ ​ ​ ​ ​ ​ ​ ​ ​ ​ ​ Thirteen Weeks Ended May 1, 2021 ​ ​ ​ ​ ​ ​ ​ ​ Eliminations and ​ ​ ​ ($ thousands) Famous Footwear Brand Portfolio Other Total ​ ​ ​ ​ ​ ​ ​ ​ ​ ​ ​ ​ ​ Retail stores ​ $ 334,745 ​ $ 15,008 ​ $ — ​ $ 349,753 Landed wholesale - e-commerce - drop ship (1) ​ ​ — ​ ​ 20,814 ​ ​ (394) ​ ​ 20,420 E-commerce - Company websites (1) ​ 63,122 ​ 42,738 ​ — ​ 105,860 Total direct-to-consumer sales ​ ​ 397,867 ​ ​ 78,560 ​ ​ (394) ​ ​ 476,033 Wholesale - e-commerce (1) ​ — ​ 37,480 ​ — ​ 37,480 Landed wholesale ​ — ​ 115,347 ​ (9,379) ​ 105,968 First-cost wholesale ​ — ​ 16,718 ​ — ​ 16,718 Licensing and royalty ​ — ​ 2,164 ​ — ​ 2,164 Other (2) ​ 237 ​ 36 ​ — ​ 273 Net sales ​ $ 398,104 ​ $ 250,305 ​ $ (9,773) ​ $ 638,636 (1) Collectively referred to as "e-commerce" in the narrative below (2) Includes breakage revenue from unredeemed gift cards</t>
        </is>
      </c>
    </row>
    <row r="5">
      <c r="A5" s="4" t="inlineStr">
        <is>
          <t>Schedule of significant contract balances from contracts with customers</t>
        </is>
      </c>
      <c r="B5" s="4" t="inlineStr">
        <is>
          <t>​ ​ ​ ​ ​ ​ ​ ​ ​ ​ ($ thousands) April 30, 2022 May 1, 2021 January 29, 2022 Customer allowances and discounts ​ $ 22,896 ​ $ 19,260 ​ $ 20,328 Loyalty programs liability ​ 18,152 ​ 16,177 ​ 18,814 Returns reserve ​ 16,376 ​ 14,469 ​ 12,468 Gift card liability ​ 6,130 ​ 5,423 ​ 6,804</t>
        </is>
      </c>
    </row>
    <row r="6">
      <c r="A6" s="4" t="inlineStr">
        <is>
          <t>Schedule of allowance for expected credit losses</t>
        </is>
      </c>
      <c r="B6" s="4" t="inlineStr">
        <is>
          <t>​ ​ ​ ​ ​ ​ ​ ​ ​ Thirteen Weeks Ended ($ thousands) April 30, 2022 ​ May 1, 2021 Balance, beginning of period ​ $ 9,601 ​ $ 14,928 Provision/adjustment for expected credit losses ​ ​ (617) ​ ​ (152) Uncollectible accounts written off, net of recoveries ​ ​ (526) ​ ​ (3,404) Balance, end of period ​ $ 8,458 ​ $ 11,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30, 2022</t>
        </is>
      </c>
    </row>
    <row r="3">
      <c r="A3" s="3" t="inlineStr">
        <is>
          <t>Earnings Per Share</t>
        </is>
      </c>
    </row>
    <row r="4">
      <c r="A4" s="4" t="inlineStr">
        <is>
          <t>Schedule of earnings per share, basic and diluted</t>
        </is>
      </c>
      <c r="B4" s="4" t="inlineStr">
        <is>
          <t>​ ​ ​ ​ ​ ​ ​ ​ ​ ​ Thirteen Weeks Ended ($ thousands, except per share amounts) April 30, 2022 May 1, 2021 ​ ​ ​ ​ ​ ​ ​ NUMERATOR ​ ​ ​ ​ ​ ​ Net earnings ​ $ 49,985 ​ $ 6,385 Net loss (earnings) attributable to noncontrolling interests ​ 524 ​ (238) Net earnings attributable to Caleres, Inc. ​ $ 50,509 ​ $ 6,147 Net earnings allocated to participating securities ​ (2,017) ​ (210) Net earnings attributable to Caleres, Inc. after allocation of earnings to participating securities ​ $ 48,492 ​ $ 5,937 ​ ​ ​ DENOMINATOR ​ ​ Denominator for basic earnings per common share attributable to Caleres, Inc. shareholders ​ 36,209 ​ 36,707 Dilutive effect of share-based awards ​ 467 ​ 158 Denominator for diluted earnings per common share attributable to Caleres, Inc. shareholders ​ 36,676 ​ 36,865 ​ ​ ​ Basic earnings per common share attributable to Caleres, Inc. shareholders ​ $ 1.34 ​ $ 0.16 ​ ​ ​ Diluted earnings per common share attributable to Caleres, Inc. shareholders ​ $ 1.32 ​ $ 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3 Months Ended</t>
        </is>
      </c>
    </row>
    <row r="2">
      <c r="B2" s="2" t="inlineStr">
        <is>
          <t>Apr. 30, 2022</t>
        </is>
      </c>
    </row>
    <row r="3">
      <c r="A3" s="3" t="inlineStr">
        <is>
          <t>Business Segment Information</t>
        </is>
      </c>
    </row>
    <row r="4">
      <c r="A4" s="4" t="inlineStr">
        <is>
          <t>Schedule of segment reporting information, by segment</t>
        </is>
      </c>
      <c r="B4" s="4" t="inlineStr">
        <is>
          <t>​ ​ ​ ​ ​ ​ ​ ​ ​ ​ ​ ​ ​ ​ ​ ​ Famous ​ Brand ​ Eliminations ​ ​ ​ ($ thousands) Footwear Portfolio and Other Total Thirteen Weeks Ended April 30, 2022 ​ ​ ​ ​ ​ ​ ​ ​ Net sales ​ $ 384,502 ​ $ 365,740 ​ $ (15,126) ​ $ 735,116 Intersegment sales (1) ​ — ​ ​ 15,126 ​ ​ — ​ 15,126 Operating earnings (loss) ​ 49,688 ​ 41,349 ​ (24,842) ​ 66,195 Segment assets ​ 790,778 ​ 987,397 ​ 150,123 ​ 1,928,298 ​ ​ ​ ​ ​ Thirteen Weeks Ended May 1, 2021 ​ ​ ​ ​ Net sales ​ $ 398,104 ​ $ 250,305 ​ $ (9,773) ​ $ 638,636 Intersegment sales (1) ​ — ​ 9,773 ​ — ​ 9,773 Operating earnings (loss) ​ 47,873 ​ (2,821) ​ (27,182) ​ 17,870 Segment assets ​ 758,823 ​ 794,430 ​ 249,570 ​ 1,802,823 ​ ​ ​ ​ ​ (1) Included in net sales in the Brand Portfolio segment and eliminated in the Eliminations and Other category.</t>
        </is>
      </c>
    </row>
    <row r="5">
      <c r="A5" s="4" t="inlineStr">
        <is>
          <t>Reconciliation of operating profit (loss) from segments to consolidated</t>
        </is>
      </c>
      <c r="B5" s="4" t="inlineStr">
        <is>
          <t>​ ​ ​ ​ ​ ​ ​ ​ ​ ​ Thirteen Weeks Ended ($ thousands) April 30, 2022 May 1, 2021 Operating earnings ​ $ 66,195 ​ $ 17,870 Interest expense, net ​ (2,299) ​ (11,792) Other income, net ​ 3,422 ​ 3,828 Earnings before income taxes ​ $ 67,318 ​ $ 9,9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Apr. 30, 2022</t>
        </is>
      </c>
    </row>
    <row r="3">
      <c r="A3" s="3" t="inlineStr">
        <is>
          <t>Inventories</t>
        </is>
      </c>
    </row>
    <row r="4">
      <c r="A4" s="4" t="inlineStr">
        <is>
          <t>Schedule of inventory, current</t>
        </is>
      </c>
      <c r="B4" s="4" t="inlineStr">
        <is>
          <t>​ ​ ​ ​ ​ ​ ​ ​ ​ ​ ​ ($ thousands) April 30, 2022 May 1, 2021 January 29, 2022 Raw materials ​ $ 16,112 ​ $ 13,010 ​ $ 16,764 Work-in-process ​ 666 ​ 365 ​ 614 Finished goods ​ 626,749 ​ 431,924 ​ 579,429 Inventories, net ​ $ 643,527 ​ $ 445,299 ​ $ 596,8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Apr. 30, 2022</t>
        </is>
      </c>
    </row>
    <row r="3">
      <c r="A3" s="3" t="inlineStr">
        <is>
          <t>Goodwill and Intangible Assets</t>
        </is>
      </c>
    </row>
    <row r="4">
      <c r="A4" s="4" t="inlineStr">
        <is>
          <t>Schedule of intangible assets and goodwill</t>
        </is>
      </c>
      <c r="B4" s="4" t="inlineStr">
        <is>
          <t xml:space="preserve">​ ​ ​ ​ ​ ​ ​ ​ ​ ​ ​ ($ thousands) April 30, 2022 May 1, 2021 January 29, 2022 Intangible Assets ​ ​ ​ Famous Footwear ​ $ 2,800 ​ $ 2,800 ​ $ 2,800 Brand Portfolio ​ 342,083 ​ 342,083 ​ 342,083 Total intangible assets ​ 344,883 ​ 344,883 ​ 344,883 Accumulated amortization ​ (125,364) ​ (112,915) ​ (122,336) Total intangible assets, net ​ 219,519 ​ 231,968 ​ 222,547 Goodwill ​ ​ ​ Brand Portfolio (1) ​ 4,956 ​ 4,956 ​ 4,956 Total goodwill ​ 4,956 ​ 4,956 ​ 4,956 Goodwill and intangible assets, net ​ $ 224,475 ​ $ 236,924 ​ $ 227,503 (1) The carrying amount of goodwill as of April 30, 2022, May 1, 2021 and January 29, 2022 is presented net of accumulated impairment charges of $415.7 million. </t>
        </is>
      </c>
    </row>
    <row r="5">
      <c r="A5" s="4" t="inlineStr">
        <is>
          <t>Schedule of finite-lived and indefinite lived intangible assets</t>
        </is>
      </c>
      <c r="B5" s="4" t="inlineStr">
        <is>
          <t>​ ​ ​ ​ ​ ​ ​ ​ ​ ​ ​ ​ ​ ​ ​ ​ ($ thousands) April 30, 2022 ​ Estimated Useful Lives ​ ​ Accumulated Accumulated ​ ​ ​ ​ (In Years) ​ Cost Basis ​ Amortization ​ Impairment ​ Net Carrying Value Trade names 2 - 40 ​ $ 299,488 ​ $ 114,528 ​ $ 10,200 ​ $ 174,760 Trade names Indefinite ​ 107,400 ​ — ​ 92,000 ​ 15,400 Customer relationships 15 - 16 44,200 10,836 4,005 29,359 ​ ​ ​ ​ $ 451,088 ​ $ 125,364 ​ $ 106,205 ​ $ 219,519 ​ ​ ​ ​ ​ ​ ​ ​ ​ ​ ​ ​ ​ ​ ​ ​ ​ ​ ​ ​ ​ ​ ​ ​ ​ ​ ​ ​ ​ ​ ​ May 1, 2021 ​ Estimated Useful Lives ​ ​ Accumulated Accumulated ​ ​ ​ ​ (In Years) ​ Cost Basis ​ Amortization ​ Impairment ​ Net Carrying Value Trade names 2 - 40 ​ $ 299,488 ​ $ 104,459 ​ $ 10,200 ​ $ 184,829 Trade names Indefinite ​ 107,400 ​ — ​ 92,000 ​ 15,400 Customer relationships 15 - 16 44,200 8,456 4,005 31,739 ​ ​ ​ ​ $ 451,088 ​ $ 112,915 ​ $ 106,205 ​ $ 231,968 ​ ​ ​ ​ ​ ​ ​ ​ ​ ​ ​ ​ ​ ​ ​ ​ January 29, 2022 ​ Estimated Useful Lives ​ ​ Accumulated Accumulated ​ ​ ​ ​ (In Years) ​ Cost Basis ​ Amortization ​ Impairment ​ Net Carrying Value Trade names 2 - 40 ​ $ 299,488 ​ $ 112,061 ​ $ 10,200 ​ $ 177,227 Trade names Indefinite ​ 107,400 ​ — ​ 92,000 ​ 15,400 Customer relationships 15 - 16 44,200 10,275 4,005 29,920 ​ ​ ​ ​ $ 451,088 ​ $ 122,336 ​ $ 106,205 ​ $ 222,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DENSED CONSOLIDATED STATEMENTS OF EARNINGS - USD ($) $ in Thousands</t>
        </is>
      </c>
      <c r="B1" s="2" t="inlineStr">
        <is>
          <t>3 Months Ended</t>
        </is>
      </c>
    </row>
    <row r="2">
      <c r="B2" s="2" t="inlineStr">
        <is>
          <t>Apr. 30, 2022</t>
        </is>
      </c>
      <c r="C2" s="2" t="inlineStr">
        <is>
          <t>May 01, 2021</t>
        </is>
      </c>
    </row>
    <row r="3">
      <c r="A3" s="3" t="inlineStr">
        <is>
          <t>CONDENSED CONSOLIDATED STATEMENTS OF EARNINGS</t>
        </is>
      </c>
    </row>
    <row r="4">
      <c r="A4" s="4" t="inlineStr">
        <is>
          <t>Net sales</t>
        </is>
      </c>
      <c r="B4" s="6" t="n">
        <v>735116</v>
      </c>
      <c r="C4" s="6" t="n">
        <v>638636</v>
      </c>
    </row>
    <row r="5">
      <c r="A5" s="4" t="inlineStr">
        <is>
          <t>Cost of goods sold</t>
        </is>
      </c>
      <c r="B5" s="5" t="n">
        <v>408122</v>
      </c>
      <c r="C5" s="5" t="n">
        <v>363749</v>
      </c>
    </row>
    <row r="6">
      <c r="A6" s="4" t="inlineStr">
        <is>
          <t>Gross profit</t>
        </is>
      </c>
      <c r="B6" s="5" t="n">
        <v>326994</v>
      </c>
      <c r="C6" s="5" t="n">
        <v>274887</v>
      </c>
    </row>
    <row r="7">
      <c r="A7" s="4" t="inlineStr">
        <is>
          <t>Selling and administrative expenses</t>
        </is>
      </c>
      <c r="B7" s="5" t="n">
        <v>260799</v>
      </c>
      <c r="C7" s="5" t="n">
        <v>243535</v>
      </c>
    </row>
    <row r="8">
      <c r="A8" s="4" t="inlineStr">
        <is>
          <t>Restructuring and other special charges, net</t>
        </is>
      </c>
      <c r="B8" s="5" t="n">
        <v>0</v>
      </c>
      <c r="C8" s="5" t="n">
        <v>13482</v>
      </c>
    </row>
    <row r="9">
      <c r="A9" s="4" t="inlineStr">
        <is>
          <t>Operating earnings</t>
        </is>
      </c>
      <c r="B9" s="5" t="n">
        <v>66195</v>
      </c>
      <c r="C9" s="5" t="n">
        <v>17870</v>
      </c>
    </row>
    <row r="10">
      <c r="A10" s="4" t="inlineStr">
        <is>
          <t>Interest expense, net</t>
        </is>
      </c>
      <c r="B10" s="5" t="n">
        <v>-2299</v>
      </c>
      <c r="C10" s="5" t="n">
        <v>-11792</v>
      </c>
    </row>
    <row r="11">
      <c r="A11" s="4" t="inlineStr">
        <is>
          <t>Other income, net</t>
        </is>
      </c>
      <c r="B11" s="5" t="n">
        <v>3422</v>
      </c>
      <c r="C11" s="5" t="n">
        <v>3828</v>
      </c>
    </row>
    <row r="12">
      <c r="A12" s="4" t="inlineStr">
        <is>
          <t>Earnings before income taxes</t>
        </is>
      </c>
      <c r="B12" s="5" t="n">
        <v>67318</v>
      </c>
      <c r="C12" s="5" t="n">
        <v>9906</v>
      </c>
    </row>
    <row r="13">
      <c r="A13" s="4" t="inlineStr">
        <is>
          <t>Income tax provision</t>
        </is>
      </c>
      <c r="B13" s="5" t="n">
        <v>-17333</v>
      </c>
      <c r="C13" s="5" t="n">
        <v>-3521</v>
      </c>
    </row>
    <row r="14">
      <c r="A14" s="4" t="inlineStr">
        <is>
          <t>Net earnings</t>
        </is>
      </c>
      <c r="B14" s="5" t="n">
        <v>49985</v>
      </c>
      <c r="C14" s="5" t="n">
        <v>6385</v>
      </c>
    </row>
    <row r="15">
      <c r="A15" s="4" t="inlineStr">
        <is>
          <t>Net (loss) earnings attributable to noncontrolling interests</t>
        </is>
      </c>
      <c r="B15" s="5" t="n">
        <v>-524</v>
      </c>
      <c r="C15" s="5" t="n">
        <v>238</v>
      </c>
    </row>
    <row r="16">
      <c r="A16" s="4" t="inlineStr">
        <is>
          <t>Net earnings attributable to Caleres, Inc.</t>
        </is>
      </c>
      <c r="B16" s="6" t="n">
        <v>50509</v>
      </c>
      <c r="C16" s="6" t="n">
        <v>6147</v>
      </c>
    </row>
    <row r="17">
      <c r="A17" s="4" t="inlineStr">
        <is>
          <t>Basic earnings per common share attributable to Caleres, Inc. shareholders</t>
        </is>
      </c>
      <c r="B17" s="7" t="n">
        <v>1.34</v>
      </c>
      <c r="C17" s="7" t="n">
        <v>0.16</v>
      </c>
    </row>
    <row r="18">
      <c r="A18" s="4" t="inlineStr">
        <is>
          <t>Diluted earnings per common share attributable to Caleres, Inc. shareholders</t>
        </is>
      </c>
      <c r="B18" s="7" t="n">
        <v>1.32</v>
      </c>
      <c r="C18" s="7" t="n">
        <v>0.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Apr. 30, 2022</t>
        </is>
      </c>
    </row>
    <row r="3">
      <c r="A3" s="3" t="inlineStr">
        <is>
          <t>Leases</t>
        </is>
      </c>
    </row>
    <row r="4">
      <c r="A4" s="4" t="inlineStr">
        <is>
          <t>Schedule of components of lease expenses</t>
        </is>
      </c>
      <c r="B4" s="4" t="inlineStr">
        <is>
          <t>​ ​ ​ ​ ​ ​ ​ ​ ​ ​ Thirteen Weeks Ended ($ thousands) ​ April 30, 2022 May 1, 2021 Operating lease expense $ 38,064 $ 40,577 Variable lease expense ​ 9,016 ​ 11,490 Short-term lease expense ​ 1,195 ​ 565 Sublease income ​ (59) ​ (29) Total lease expense ​ $ 48,216 ​ $ 52,603 ​</t>
        </is>
      </c>
    </row>
    <row r="5">
      <c r="A5" s="4" t="inlineStr">
        <is>
          <t>Schedule of supplemental cash flow information related to leases</t>
        </is>
      </c>
      <c r="B5" s="4" t="inlineStr">
        <is>
          <t xml:space="preserve">​ ​ ​ ​ ​ ​ ​ ​ ​ Thirteen Weeks Ended ($ thousands) April 30, 2022 May 1, 2021 Cash paid for lease liabilities (1) ​ $ 48,793 ​ $ 56,453 Cash received from sublease income ​ 59 ​ 29 ​ (1) Cash paid for lease liabilities for the thirteen weeks ended May 1, 2021 includes payment of certain lease payments deferred in 2020, as described above, as well as lease termination costs associated with the Naturalizer retail store closings, as further discussed in Note 5 to the condensed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Apr. 30, 2022</t>
        </is>
      </c>
    </row>
    <row r="3">
      <c r="A3" s="3" t="inlineStr">
        <is>
          <t>Shareholders' Equity</t>
        </is>
      </c>
    </row>
    <row r="4">
      <c r="A4" s="4" t="inlineStr">
        <is>
          <t>Schedule of accumulated other comprehensive income (loss)</t>
        </is>
      </c>
      <c r="B4" s="4" t="inlineStr">
        <is>
          <t>​ ​ ​ ​ ​ ​ ​ ​ ​ ​ ​ ​ ​ ​ Pension and ​ ​ ​ ​ ​ ​ ​ Other ​ Accumulated ​ ​ Foreign ​ Postretirement ​ Other ​ ​ Currency ​ Transactions ​ Comprehensive ($ thousands) ​ Translation ​ (1) ​ (Loss) Income Balance at January 29, 2022 ​ $ (788) ​ $ (7,818) ​ $ (8,606) Other comprehensive loss before reclassifications ​ ​ (162) ​ ​ — ​ ​ (162) Reclassifications: ​ ​ ​ ​ ​ ​ Amounts reclassified from accumulated other comprehensive loss ​ ​ — ​ ​ 581 ​ ​ 581 Tax benefit ​ — ​ (141) ​ (141) Net reclassifications ​ — ​ 440 ​ 440 Other comprehensive (loss) income ​ (162) ​ 440 ​ 278 Balance at April 30, 2022 ​ $ (950) ​ $ (7,378) ​ $ (8,328) ​ ​ ​ ​ ​ ​ ​ ​ ​ ​ Balance at January 30, 2021 ​ $ (111) ​ $ (9,025) ​ $ (9,136) Other comprehensive loss before reclassifications ​ (166) ​ — ​ (166) Reclassifications: ​ ​ ​ Amounts reclassified from accumulated other comprehensive loss ​ — ​ 463 ​ 463 Tax benefit ​ — ​ (97) ​ (97) Net reclassifications ​ — ​ 366 ​ 366 Other comprehensive (loss) income ​ (166) ​ 366 ​ 200 Balance at May 1, 2021 ​ $ (277) ​ $ (8,659) ​ $ (8,936) (1) Amounts reclassified are included in other income, net. Refer to Note 13 to the condensed consolidated financial statements for additional information related to pension and other postretirement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Apr. 30, 2022</t>
        </is>
      </c>
    </row>
    <row r="3">
      <c r="A3" s="3" t="inlineStr">
        <is>
          <t>Share-Based Compensation</t>
        </is>
      </c>
    </row>
    <row r="4">
      <c r="A4" s="4" t="inlineStr">
        <is>
          <t>Share-based payment arrangement, restricted stock and restricted stock unit, activity</t>
        </is>
      </c>
      <c r="B4" s="4" t="inlineStr">
        <is>
          <t>​ ​ ​ ​ ​ ​ ​ ​ ​ ​ ​ ​ ​ ​ ​ ​ Thirteen Weeks Ended ​ ​ ​ Thirteen Weeks Ended ​ ​ April 30, 2022 ​ ​ ​ May 1, 2021 ​ ​ ​ ​ ​ Weighted- ​ ​ ​ ​ ​ ​ Weighted- ​ ​ Total Number ​ ​ Average ​ ​ ​ Total Number ​ ​ Average ​ ​ of Restricted ​ ​ Grant Date ​ ​ ​ of Restricted ​ ​ Grant Date ​ Shares ​ Fair Value ​ Shares ​ Fair Value January 29, 2022 ​ 1,390,397 ​ $ 14.24 ​ January 30, 2021 ​ 1,397,227 ​ $ 16.74 Granted ​ 671,200 ​ ​ 21.00 ​ Granted ​ 562,506 ​ ​ 18.63 Forfeited ​ (50,966) ​ ​ 12.63 ​ Forfeited ​ (46,500) ​ ​ 16.08 Vested (387,854) ​ 12.48 Vested (484,389) ​ 26.96 April 30, 2022 1,622,777 ​ $ 17.51 ​ May 1, 2021 1,428,844 ​ $ 1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Other Benefit Plans (Tables)</t>
        </is>
      </c>
      <c r="B1" s="2" t="inlineStr">
        <is>
          <t>3 Months Ended</t>
        </is>
      </c>
    </row>
    <row r="2">
      <c r="B2" s="2" t="inlineStr">
        <is>
          <t>Apr. 30, 2022</t>
        </is>
      </c>
    </row>
    <row r="3">
      <c r="A3" s="3" t="inlineStr">
        <is>
          <t>Notes Tables</t>
        </is>
      </c>
    </row>
    <row r="4">
      <c r="A4" s="4" t="inlineStr">
        <is>
          <t>Schedule of net benefit costs</t>
        </is>
      </c>
      <c r="B4" s="4" t="inlineStr">
        <is>
          <t>​ ​ ​ ​ ​ ​ ​ ​ ​ ​ ​ ​ ​ ​ ​ ​ Pension Benefits ​ Other Postretirement Benefits ​ Thirteen Weeks Ended Thirteen Weeks Ended ($ thousands) ​ April 30, 2022 May 1, 2021 April 30, 2022 May 1, 2021 Service cost ​ $ 1,762 ​ $ 1,942 ​ $ — ​ $ — Interest cost ​ 2,971 ​ 2,813 ​ 10 ​ 10 Expected return on assets ​ (6,984) ​ (7,114) ​ — ​ — Amortization of: ​ ​ ​ ​ ​ ​ Actuarial loss (gain) ​ 681 ​ 615 ​ (25) ​ (27) Prior service income ​ (75) ​ (125) ​ — ​ — Total net periodic benefit income ​ $ (1,645) ​ $ (1,869) ​ $ (15) ​ $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Measurements</t>
        </is>
      </c>
    </row>
    <row r="4">
      <c r="A4" s="4" t="inlineStr">
        <is>
          <t>Schedule of fair value, assets and liabilities measured on recurring basis</t>
        </is>
      </c>
      <c r="B4" s="4" t="inlineStr">
        <is>
          <t>​ ​ ​ ​ ​ ​ ​ ​ ​ ​ ​ ​ ​ ​ ​ Fair Value Measurements ($ thousands) Total Level 1 Level 2 Level 3 Asset (Liability) ​ ​ ​ ​ ​ ​ ​ ​ April 30, 2022: ​ ​ ​ ​ ​ ​ ​ ​ Non-qualified deferred compensation plan assets ​ $ 7,567 ​ $ 7,567 ​ $ — ​ $ — Non-qualified deferred compensation plan liabilities ​ (7,567) ​ (7,567) ​ — ​ ​ — Deferred compensation plan liabilities for non-employee directors ​ (1,765) ​ (1,765) ​ — ​ ​ — Restricted stock units for non-employee directors ​ (2,559) ​ (2,559) ​ — ​ ​ — May 1, 2021: ​ ​ ​ ​ ​ ​ ​ ​ Cash equivalents – money market funds ​ $ 57,000 ​ $ 57,000 ​ $ — ​ $ — Non-qualified deferred compensation plan assets ​ ​ 8,169 ​ ​ 8,169 ​ ​ — ​ ​ — Non-qualified deferred compensation plan liabilities ​ (8,169) ​ (8,169) ​ — ​ ​ — Deferred compensation plan liabilities for non-employee directors ​ (1,185) ​ (1,185) ​ — ​ ​ — Restricted stock units for non-employee directors ​ (2,571) ​ (2,571) ​ — ​ ​ — Mandatory purchase obligation - Blowfish Malibu ​ (45,523) ​ — ​ — ​ ​ (45,523) January 29, 2022: ​ ​ ​ ​ ​ ​ ​ ​ Non-qualified deferred compensation plan assets ​ 7,463 ​ 7,463 ​ — ​ ​ — Non-qualified deferred compensation plan liabilities ​ (7,463) ​ (7,463) ​ — ​ ​ — Deferred compensation plan liabilities for non-employee directors ​ (1,770) ​ (1,770) ​ — ​ ​ — Restricted stock units for non-employee directors ​ (2,568) ​ (2,568) ​ — ​ ​ —</t>
        </is>
      </c>
    </row>
    <row r="5">
      <c r="A5" s="4" t="inlineStr">
        <is>
          <t>Details of long-lived asset impairment charges</t>
        </is>
      </c>
      <c r="B5" s="4" t="inlineStr">
        <is>
          <t>​ ​ ​ ​ ​ ​ ​ ​ ​ ​ Thirteen Weeks Ended ($ thousands) April 30, 2022 May 1, 2021 Long-Lived Asset Impairment Charges ​ ​ Famous Footwear ​ $ 370 ​ $ 400 Brand Portfolio ​ 1,407 ​ 1,488 Total long-lived asset impairment charges ​ $ 1,777 ​ $ 1,888</t>
        </is>
      </c>
    </row>
    <row r="6">
      <c r="A6" s="4" t="inlineStr">
        <is>
          <t>Fair value, by balance Sheet grouping</t>
        </is>
      </c>
      <c r="B6" s="4" t="inlineStr">
        <is>
          <t>​ ​ ​ ​ ​ ​ ​ ​ ​ ​ ​ ​ ​ ​ ​ ​ ​ ​ ​ ​ ​ April 30, 2022 May 1, 2021 January 29, 2022 ​ ​ Carrying ​ ​ ​ ​ Carrying ​ ​ ​ ​ Carrying ​ ​ ​ ($ thousands) Value (1) Fair Value Value (1) Fair Value Value (1) Fair Value Borrowings under revolving credit agreement ​ $ 305,000 ​ $ 305,000 ​ $ 200,000 ​ $ 200,000 ​ $ 290,000 ​ $ 290,000 Long-term debt ​ — ​ — ​ 200,000 ​ 200,500 ​ — ​ — Total debt ​ $ 305,000 ​ $ 305,000 ​ $ 400,000 ​ $ 400,500 ​ $ 290,000 ​ $ 290,000 (1) Excludes unamortized debt issuance costs and debt disc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0" customWidth="1" min="3" max="3"/>
    <col width="21" customWidth="1" min="4" max="4"/>
  </cols>
  <sheetData>
    <row r="1">
      <c r="A1" s="1" t="inlineStr">
        <is>
          <t>Basis of Presentation and General (Details) $ in Thousands</t>
        </is>
      </c>
      <c r="B1" s="2" t="inlineStr">
        <is>
          <t>3 Months Ended</t>
        </is>
      </c>
    </row>
    <row r="2">
      <c r="B2" s="2" t="inlineStr">
        <is>
          <t>Apr. 30, 2022USD ($)a</t>
        </is>
      </c>
      <c r="C2" s="2" t="inlineStr">
        <is>
          <t>May 01, 2021USD ($)</t>
        </is>
      </c>
      <c r="D2" s="2" t="inlineStr">
        <is>
          <t>Jan. 30, 2021USD ($)</t>
        </is>
      </c>
    </row>
    <row r="3">
      <c r="A3" s="3" t="inlineStr">
        <is>
          <t>Basis of Presentation</t>
        </is>
      </c>
    </row>
    <row r="4">
      <c r="A4" s="4" t="inlineStr">
        <is>
          <t>Net sales</t>
        </is>
      </c>
      <c r="B4" s="6" t="n">
        <v>735116</v>
      </c>
      <c r="C4" s="6" t="n">
        <v>638636</v>
      </c>
    </row>
    <row r="5">
      <c r="A5" s="4" t="inlineStr">
        <is>
          <t>Operating losses</t>
        </is>
      </c>
      <c r="B5" s="5" t="n">
        <v>-66195</v>
      </c>
      <c r="C5" s="5" t="n">
        <v>-17870</v>
      </c>
    </row>
    <row r="6">
      <c r="A6" s="4" t="inlineStr">
        <is>
          <t>Deferred employer social security payroll taxes, CARES Act</t>
        </is>
      </c>
      <c r="D6" s="6" t="n">
        <v>9400</v>
      </c>
    </row>
    <row r="7">
      <c r="A7" s="4" t="inlineStr">
        <is>
          <t>Other Accrued Liabilities</t>
        </is>
      </c>
    </row>
    <row r="8">
      <c r="A8" s="3" t="inlineStr">
        <is>
          <t>Basis of Presentation</t>
        </is>
      </c>
    </row>
    <row r="9">
      <c r="A9" s="4" t="inlineStr">
        <is>
          <t>Deferred employer social security payroll taxes, CARES Act</t>
        </is>
      </c>
      <c r="B9" s="6" t="n">
        <v>5000</v>
      </c>
      <c r="C9" s="5" t="n">
        <v>4700</v>
      </c>
    </row>
    <row r="10">
      <c r="A10" s="4" t="inlineStr">
        <is>
          <t>Other Noncurrent Liabilities</t>
        </is>
      </c>
    </row>
    <row r="11">
      <c r="A11" s="3" t="inlineStr">
        <is>
          <t>Basis of Presentation</t>
        </is>
      </c>
    </row>
    <row r="12">
      <c r="A12" s="4" t="inlineStr">
        <is>
          <t>Deferred employer social security payroll taxes, CARES Act</t>
        </is>
      </c>
      <c r="C12" s="6" t="n">
        <v>4700</v>
      </c>
    </row>
    <row r="13">
      <c r="A13" s="4" t="inlineStr">
        <is>
          <t>Disposal Group, Held-for-sale, Not Discontinued Operations | Corporate Headquarters, Clayton, Missouri</t>
        </is>
      </c>
    </row>
    <row r="14">
      <c r="A14" s="3" t="inlineStr">
        <is>
          <t>Basis of Presentation</t>
        </is>
      </c>
    </row>
    <row r="15">
      <c r="A15" s="4" t="inlineStr">
        <is>
          <t>Number of acres | a</t>
        </is>
      </c>
      <c r="B15" s="5" t="n">
        <v>9</v>
      </c>
    </row>
    <row r="16">
      <c r="A16" s="4" t="inlineStr">
        <is>
          <t>CLT Brand Solutions</t>
        </is>
      </c>
    </row>
    <row r="17">
      <c r="A17" s="3" t="inlineStr">
        <is>
          <t>Basis of Presentation</t>
        </is>
      </c>
    </row>
    <row r="18">
      <c r="A18" s="4" t="inlineStr">
        <is>
          <t>Percentage of joint venture</t>
        </is>
      </c>
      <c r="B18" s="4" t="inlineStr">
        <is>
          <t>50.00%</t>
        </is>
      </c>
    </row>
    <row r="19">
      <c r="A19" s="4" t="inlineStr">
        <is>
          <t>Net sales</t>
        </is>
      </c>
      <c r="B19" s="6" t="n">
        <v>2900</v>
      </c>
    </row>
    <row r="20">
      <c r="A20" s="4" t="inlineStr">
        <is>
          <t>Operating losses</t>
        </is>
      </c>
      <c r="B20" s="5" t="n">
        <v>900</v>
      </c>
    </row>
    <row r="21">
      <c r="A21" s="4" t="inlineStr">
        <is>
          <t>Capital Contributions</t>
        </is>
      </c>
      <c r="B21" s="6" t="n">
        <v>3000</v>
      </c>
    </row>
    <row r="22">
      <c r="A22" s="4" t="inlineStr">
        <is>
          <t>B&amp;H Footwear</t>
        </is>
      </c>
    </row>
    <row r="23">
      <c r="A23" s="3" t="inlineStr">
        <is>
          <t>Basis of Presentation</t>
        </is>
      </c>
    </row>
    <row r="24">
      <c r="A24" s="4" t="inlineStr">
        <is>
          <t>Percentage of joint venture</t>
        </is>
      </c>
      <c r="B24" s="4" t="inlineStr">
        <is>
          <t>51.00%</t>
        </is>
      </c>
    </row>
    <row r="25">
      <c r="A25" s="4" t="inlineStr">
        <is>
          <t>B&amp;H Footwear | C. banner International Holdings Limited</t>
        </is>
      </c>
    </row>
    <row r="26">
      <c r="A26" s="3" t="inlineStr">
        <is>
          <t>Basis of Presentation</t>
        </is>
      </c>
    </row>
    <row r="27">
      <c r="A27" s="4" t="inlineStr">
        <is>
          <t>Noncontrolling interest, ownership percentage by noncontrolling owners</t>
        </is>
      </c>
      <c r="B27" s="4" t="inlineStr">
        <is>
          <t>49.00%</t>
        </is>
      </c>
    </row>
    <row r="28">
      <c r="A28" s="4" t="inlineStr">
        <is>
          <t>Brand Investment Holding Ltd</t>
        </is>
      </c>
    </row>
    <row r="29">
      <c r="A29" s="3" t="inlineStr">
        <is>
          <t>Basis of Presentation</t>
        </is>
      </c>
    </row>
    <row r="30">
      <c r="A30" s="4" t="inlineStr">
        <is>
          <t>Capital Contributions</t>
        </is>
      </c>
      <c r="B30" s="6" t="n">
        <v>1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Revenues (Details) - Loyalty Program $ in Millions</t>
        </is>
      </c>
      <c r="B1" s="2" t="inlineStr">
        <is>
          <t>3 Months Ended</t>
        </is>
      </c>
    </row>
    <row r="2">
      <c r="B2" s="2" t="inlineStr">
        <is>
          <t>Apr. 30, 2022USD ($)item</t>
        </is>
      </c>
      <c r="C2" s="2" t="inlineStr">
        <is>
          <t>May 01, 2021USD ($)</t>
        </is>
      </c>
    </row>
    <row r="3">
      <c r="A3" s="3" t="inlineStr">
        <is>
          <t>Revenues</t>
        </is>
      </c>
    </row>
    <row r="4">
      <c r="A4" s="4" t="inlineStr">
        <is>
          <t>Number of performance obligations | item</t>
        </is>
      </c>
      <c r="B4" s="5" t="n">
        <v>2</v>
      </c>
    </row>
    <row r="5">
      <c r="A5" s="4" t="inlineStr">
        <is>
          <t>Contract with customer, liability, increase due to points and material rights earned on purchases</t>
        </is>
      </c>
      <c r="B5" s="8" t="n">
        <v>7.6</v>
      </c>
      <c r="C5" s="8" t="n">
        <v>9.300000000000001</v>
      </c>
    </row>
    <row r="6">
      <c r="A6" s="4" t="inlineStr">
        <is>
          <t>Contract with customer, liability, decrease due to expirations and redemptions</t>
        </is>
      </c>
      <c r="B6" s="8" t="n">
        <v>8.199999999999999</v>
      </c>
      <c r="C6" s="8" t="n">
        <v>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Revenues - Disaggregation of Revenue (Details) - USD ($) $ in Thousands</t>
        </is>
      </c>
      <c r="B1" s="2" t="inlineStr">
        <is>
          <t>3 Months Ended</t>
        </is>
      </c>
    </row>
    <row r="2">
      <c r="B2" s="2" t="inlineStr">
        <is>
          <t>Apr. 30, 2022</t>
        </is>
      </c>
      <c r="C2" s="2" t="inlineStr">
        <is>
          <t>May 01, 2021</t>
        </is>
      </c>
    </row>
    <row r="3">
      <c r="A3" s="3" t="inlineStr">
        <is>
          <t>Revenues</t>
        </is>
      </c>
    </row>
    <row r="4">
      <c r="A4" s="4" t="inlineStr">
        <is>
          <t>Net sales</t>
        </is>
      </c>
      <c r="B4" s="6" t="n">
        <v>735116</v>
      </c>
      <c r="C4" s="6" t="n">
        <v>638636</v>
      </c>
    </row>
    <row r="5">
      <c r="A5" s="4" t="inlineStr">
        <is>
          <t>Famous Footwear</t>
        </is>
      </c>
    </row>
    <row r="6">
      <c r="A6" s="3" t="inlineStr">
        <is>
          <t>Revenues</t>
        </is>
      </c>
    </row>
    <row r="7">
      <c r="A7" s="4" t="inlineStr">
        <is>
          <t>Net sales</t>
        </is>
      </c>
      <c r="B7" s="5" t="n">
        <v>384502</v>
      </c>
      <c r="C7" s="5" t="n">
        <v>398104</v>
      </c>
    </row>
    <row r="8">
      <c r="A8" s="4" t="inlineStr">
        <is>
          <t>Brand Portfolio</t>
        </is>
      </c>
    </row>
    <row r="9">
      <c r="A9" s="3" t="inlineStr">
        <is>
          <t>Revenues</t>
        </is>
      </c>
    </row>
    <row r="10">
      <c r="A10" s="4" t="inlineStr">
        <is>
          <t>Net sales</t>
        </is>
      </c>
      <c r="B10" s="5" t="n">
        <v>365740</v>
      </c>
      <c r="C10" s="5" t="n">
        <v>250305</v>
      </c>
    </row>
    <row r="11">
      <c r="A11" s="4" t="inlineStr">
        <is>
          <t>Eliminations and Other</t>
        </is>
      </c>
    </row>
    <row r="12">
      <c r="A12" s="3" t="inlineStr">
        <is>
          <t>Revenues</t>
        </is>
      </c>
    </row>
    <row r="13">
      <c r="A13" s="4" t="inlineStr">
        <is>
          <t>Net sales</t>
        </is>
      </c>
      <c r="B13" s="5" t="n">
        <v>-15126</v>
      </c>
      <c r="C13" s="5" t="n">
        <v>-9773</v>
      </c>
    </row>
    <row r="14">
      <c r="A14" s="4" t="inlineStr">
        <is>
          <t>Retail stores</t>
        </is>
      </c>
    </row>
    <row r="15">
      <c r="A15" s="3" t="inlineStr">
        <is>
          <t>Revenues</t>
        </is>
      </c>
    </row>
    <row r="16">
      <c r="A16" s="4" t="inlineStr">
        <is>
          <t>Net sales</t>
        </is>
      </c>
      <c r="B16" s="5" t="n">
        <v>346205</v>
      </c>
      <c r="C16" s="5" t="n">
        <v>349753</v>
      </c>
    </row>
    <row r="17">
      <c r="A17" s="4" t="inlineStr">
        <is>
          <t>Retail stores | Famous Footwear</t>
        </is>
      </c>
    </row>
    <row r="18">
      <c r="A18" s="3" t="inlineStr">
        <is>
          <t>Revenues</t>
        </is>
      </c>
    </row>
    <row r="19">
      <c r="A19" s="4" t="inlineStr">
        <is>
          <t>Net sales</t>
        </is>
      </c>
      <c r="B19" s="5" t="n">
        <v>331988</v>
      </c>
      <c r="C19" s="5" t="n">
        <v>334745</v>
      </c>
    </row>
    <row r="20">
      <c r="A20" s="4" t="inlineStr">
        <is>
          <t>Retail stores | Brand Portfolio</t>
        </is>
      </c>
    </row>
    <row r="21">
      <c r="A21" s="3" t="inlineStr">
        <is>
          <t>Revenues</t>
        </is>
      </c>
    </row>
    <row r="22">
      <c r="A22" s="4" t="inlineStr">
        <is>
          <t>Net sales</t>
        </is>
      </c>
      <c r="B22" s="5" t="n">
        <v>14217</v>
      </c>
      <c r="C22" s="5" t="n">
        <v>15008</v>
      </c>
    </row>
    <row r="23">
      <c r="A23" s="4" t="inlineStr">
        <is>
          <t>Retail stores | Eliminations and Other</t>
        </is>
      </c>
    </row>
    <row r="24">
      <c r="A24" s="3" t="inlineStr">
        <is>
          <t>Revenues</t>
        </is>
      </c>
    </row>
    <row r="25">
      <c r="A25" s="4" t="inlineStr">
        <is>
          <t>Net sales</t>
        </is>
      </c>
      <c r="B25" s="5" t="n">
        <v>0</v>
      </c>
      <c r="C25" s="5" t="n">
        <v>0</v>
      </c>
    </row>
    <row r="26">
      <c r="A26" s="4" t="inlineStr">
        <is>
          <t>Landed wholesale - E-commerce / drop ship</t>
        </is>
      </c>
    </row>
    <row r="27">
      <c r="A27" s="3" t="inlineStr">
        <is>
          <t>Revenues</t>
        </is>
      </c>
    </row>
    <row r="28">
      <c r="A28" s="4" t="inlineStr">
        <is>
          <t>Net sales</t>
        </is>
      </c>
      <c r="B28" s="5" t="n">
        <v>30775</v>
      </c>
      <c r="C28" s="5" t="n">
        <v>20420</v>
      </c>
    </row>
    <row r="29">
      <c r="A29" s="4" t="inlineStr">
        <is>
          <t>Landed wholesale - E-commerce / drop ship | Famous Footwear</t>
        </is>
      </c>
    </row>
    <row r="30">
      <c r="A30" s="3" t="inlineStr">
        <is>
          <t>Revenues</t>
        </is>
      </c>
    </row>
    <row r="31">
      <c r="A31" s="4" t="inlineStr">
        <is>
          <t>Net sales</t>
        </is>
      </c>
      <c r="B31" s="5" t="n">
        <v>0</v>
      </c>
      <c r="C31" s="5" t="n">
        <v>0</v>
      </c>
    </row>
    <row r="32">
      <c r="A32" s="4" t="inlineStr">
        <is>
          <t>Landed wholesale - E-commerce / drop ship | Brand Portfolio</t>
        </is>
      </c>
    </row>
    <row r="33">
      <c r="A33" s="3" t="inlineStr">
        <is>
          <t>Revenues</t>
        </is>
      </c>
    </row>
    <row r="34">
      <c r="A34" s="4" t="inlineStr">
        <is>
          <t>Net sales</t>
        </is>
      </c>
      <c r="B34" s="5" t="n">
        <v>31773</v>
      </c>
      <c r="C34" s="5" t="n">
        <v>20814</v>
      </c>
    </row>
    <row r="35">
      <c r="A35" s="4" t="inlineStr">
        <is>
          <t>Landed wholesale - E-commerce / drop ship | Eliminations and Other</t>
        </is>
      </c>
    </row>
    <row r="36">
      <c r="A36" s="3" t="inlineStr">
        <is>
          <t>Revenues</t>
        </is>
      </c>
    </row>
    <row r="37">
      <c r="A37" s="4" t="inlineStr">
        <is>
          <t>Net sales</t>
        </is>
      </c>
      <c r="B37" s="5" t="n">
        <v>-998</v>
      </c>
      <c r="C37" s="5" t="n">
        <v>-394</v>
      </c>
    </row>
    <row r="38">
      <c r="A38" s="4" t="inlineStr">
        <is>
          <t>E-commerce - Company websites</t>
        </is>
      </c>
    </row>
    <row r="39">
      <c r="A39" s="3" t="inlineStr">
        <is>
          <t>Revenues</t>
        </is>
      </c>
    </row>
    <row r="40">
      <c r="A40" s="4" t="inlineStr">
        <is>
          <t>Net sales</t>
        </is>
      </c>
      <c r="B40" s="5" t="n">
        <v>102640</v>
      </c>
      <c r="C40" s="5" t="n">
        <v>105860</v>
      </c>
    </row>
    <row r="41">
      <c r="A41" s="4" t="inlineStr">
        <is>
          <t>E-commerce - Company websites | Famous Footwear</t>
        </is>
      </c>
    </row>
    <row r="42">
      <c r="A42" s="3" t="inlineStr">
        <is>
          <t>Revenues</t>
        </is>
      </c>
    </row>
    <row r="43">
      <c r="A43" s="4" t="inlineStr">
        <is>
          <t>Net sales</t>
        </is>
      </c>
      <c r="B43" s="5" t="n">
        <v>51938</v>
      </c>
      <c r="C43" s="5" t="n">
        <v>63122</v>
      </c>
    </row>
    <row r="44">
      <c r="A44" s="4" t="inlineStr">
        <is>
          <t>E-commerce - Company websites | Brand Portfolio</t>
        </is>
      </c>
    </row>
    <row r="45">
      <c r="A45" s="3" t="inlineStr">
        <is>
          <t>Revenues</t>
        </is>
      </c>
    </row>
    <row r="46">
      <c r="A46" s="4" t="inlineStr">
        <is>
          <t>Net sales</t>
        </is>
      </c>
      <c r="B46" s="5" t="n">
        <v>50702</v>
      </c>
      <c r="C46" s="5" t="n">
        <v>42738</v>
      </c>
    </row>
    <row r="47">
      <c r="A47" s="4" t="inlineStr">
        <is>
          <t>E-commerce - Company websites | Eliminations and Other</t>
        </is>
      </c>
    </row>
    <row r="48">
      <c r="A48" s="3" t="inlineStr">
        <is>
          <t>Revenues</t>
        </is>
      </c>
    </row>
    <row r="49">
      <c r="A49" s="4" t="inlineStr">
        <is>
          <t>Net sales</t>
        </is>
      </c>
      <c r="B49" s="5" t="n">
        <v>0</v>
      </c>
      <c r="C49" s="5" t="n">
        <v>0</v>
      </c>
    </row>
    <row r="50">
      <c r="A50" s="4" t="inlineStr">
        <is>
          <t>Direct to consumer</t>
        </is>
      </c>
    </row>
    <row r="51">
      <c r="A51" s="3" t="inlineStr">
        <is>
          <t>Revenues</t>
        </is>
      </c>
    </row>
    <row r="52">
      <c r="A52" s="4" t="inlineStr">
        <is>
          <t>Net sales</t>
        </is>
      </c>
      <c r="B52" s="5" t="n">
        <v>479620</v>
      </c>
      <c r="C52" s="5" t="n">
        <v>476033</v>
      </c>
    </row>
    <row r="53">
      <c r="A53" s="4" t="inlineStr">
        <is>
          <t>Direct to consumer | Famous Footwear</t>
        </is>
      </c>
    </row>
    <row r="54">
      <c r="A54" s="3" t="inlineStr">
        <is>
          <t>Revenues</t>
        </is>
      </c>
    </row>
    <row r="55">
      <c r="A55" s="4" t="inlineStr">
        <is>
          <t>Net sales</t>
        </is>
      </c>
      <c r="B55" s="5" t="n">
        <v>383926</v>
      </c>
      <c r="C55" s="5" t="n">
        <v>397867</v>
      </c>
    </row>
    <row r="56">
      <c r="A56" s="4" t="inlineStr">
        <is>
          <t>Direct to consumer | Brand Portfolio</t>
        </is>
      </c>
    </row>
    <row r="57">
      <c r="A57" s="3" t="inlineStr">
        <is>
          <t>Revenues</t>
        </is>
      </c>
    </row>
    <row r="58">
      <c r="A58" s="4" t="inlineStr">
        <is>
          <t>Net sales</t>
        </is>
      </c>
      <c r="B58" s="5" t="n">
        <v>96692</v>
      </c>
      <c r="C58" s="5" t="n">
        <v>78560</v>
      </c>
    </row>
    <row r="59">
      <c r="A59" s="4" t="inlineStr">
        <is>
          <t>Direct to consumer | Eliminations and Other</t>
        </is>
      </c>
    </row>
    <row r="60">
      <c r="A60" s="3" t="inlineStr">
        <is>
          <t>Revenues</t>
        </is>
      </c>
    </row>
    <row r="61">
      <c r="A61" s="4" t="inlineStr">
        <is>
          <t>Net sales</t>
        </is>
      </c>
      <c r="B61" s="5" t="n">
        <v>-998</v>
      </c>
      <c r="C61" s="5" t="n">
        <v>-394</v>
      </c>
    </row>
    <row r="62">
      <c r="A62" s="4" t="inlineStr">
        <is>
          <t>Wholesale - e-commerce</t>
        </is>
      </c>
    </row>
    <row r="63">
      <c r="A63" s="3" t="inlineStr">
        <is>
          <t>Revenues</t>
        </is>
      </c>
    </row>
    <row r="64">
      <c r="A64" s="4" t="inlineStr">
        <is>
          <t>Net sales</t>
        </is>
      </c>
      <c r="B64" s="5" t="n">
        <v>60716</v>
      </c>
      <c r="C64" s="5" t="n">
        <v>37480</v>
      </c>
    </row>
    <row r="65">
      <c r="A65" s="4" t="inlineStr">
        <is>
          <t>Wholesale - e-commerce | Famous Footwear</t>
        </is>
      </c>
    </row>
    <row r="66">
      <c r="A66" s="3" t="inlineStr">
        <is>
          <t>Revenues</t>
        </is>
      </c>
    </row>
    <row r="67">
      <c r="A67" s="4" t="inlineStr">
        <is>
          <t>Net sales</t>
        </is>
      </c>
      <c r="B67" s="5" t="n">
        <v>0</v>
      </c>
      <c r="C67" s="5" t="n">
        <v>0</v>
      </c>
    </row>
    <row r="68">
      <c r="A68" s="4" t="inlineStr">
        <is>
          <t>Wholesale - e-commerce | Brand Portfolio</t>
        </is>
      </c>
    </row>
    <row r="69">
      <c r="A69" s="3" t="inlineStr">
        <is>
          <t>Revenues</t>
        </is>
      </c>
    </row>
    <row r="70">
      <c r="A70" s="4" t="inlineStr">
        <is>
          <t>Net sales</t>
        </is>
      </c>
      <c r="B70" s="5" t="n">
        <v>60716</v>
      </c>
      <c r="C70" s="5" t="n">
        <v>37480</v>
      </c>
    </row>
    <row r="71">
      <c r="A71" s="4" t="inlineStr">
        <is>
          <t>Wholesale - e-commerce | Eliminations and Other</t>
        </is>
      </c>
    </row>
    <row r="72">
      <c r="A72" s="3" t="inlineStr">
        <is>
          <t>Revenues</t>
        </is>
      </c>
    </row>
    <row r="73">
      <c r="A73" s="4" t="inlineStr">
        <is>
          <t>Net sales</t>
        </is>
      </c>
      <c r="B73" s="5" t="n">
        <v>0</v>
      </c>
      <c r="C73" s="5" t="n">
        <v>0</v>
      </c>
    </row>
    <row r="74">
      <c r="A74" s="4" t="inlineStr">
        <is>
          <t>Landed wholesale</t>
        </is>
      </c>
    </row>
    <row r="75">
      <c r="A75" s="3" t="inlineStr">
        <is>
          <t>Revenues</t>
        </is>
      </c>
    </row>
    <row r="76">
      <c r="A76" s="4" t="inlineStr">
        <is>
          <t>Net sales</t>
        </is>
      </c>
      <c r="B76" s="5" t="n">
        <v>161199</v>
      </c>
      <c r="C76" s="5" t="n">
        <v>105968</v>
      </c>
    </row>
    <row r="77">
      <c r="A77" s="4" t="inlineStr">
        <is>
          <t>Landed wholesale | Famous Footwear</t>
        </is>
      </c>
    </row>
    <row r="78">
      <c r="A78" s="3" t="inlineStr">
        <is>
          <t>Revenues</t>
        </is>
      </c>
    </row>
    <row r="79">
      <c r="A79" s="4" t="inlineStr">
        <is>
          <t>Net sales</t>
        </is>
      </c>
      <c r="B79" s="5" t="n">
        <v>0</v>
      </c>
      <c r="C79" s="5" t="n">
        <v>0</v>
      </c>
    </row>
    <row r="80">
      <c r="A80" s="4" t="inlineStr">
        <is>
          <t>Landed wholesale | Brand Portfolio</t>
        </is>
      </c>
    </row>
    <row r="81">
      <c r="A81" s="3" t="inlineStr">
        <is>
          <t>Revenues</t>
        </is>
      </c>
    </row>
    <row r="82">
      <c r="A82" s="4" t="inlineStr">
        <is>
          <t>Net sales</t>
        </is>
      </c>
      <c r="B82" s="5" t="n">
        <v>175327</v>
      </c>
      <c r="C82" s="5" t="n">
        <v>115347</v>
      </c>
    </row>
    <row r="83">
      <c r="A83" s="4" t="inlineStr">
        <is>
          <t>Landed wholesale | Eliminations and Other</t>
        </is>
      </c>
    </row>
    <row r="84">
      <c r="A84" s="3" t="inlineStr">
        <is>
          <t>Revenues</t>
        </is>
      </c>
    </row>
    <row r="85">
      <c r="A85" s="4" t="inlineStr">
        <is>
          <t>Net sales</t>
        </is>
      </c>
      <c r="B85" s="5" t="n">
        <v>-14128</v>
      </c>
      <c r="C85" s="5" t="n">
        <v>-9379</v>
      </c>
    </row>
    <row r="86">
      <c r="A86" s="4" t="inlineStr">
        <is>
          <t>First-cost wholesale</t>
        </is>
      </c>
    </row>
    <row r="87">
      <c r="A87" s="3" t="inlineStr">
        <is>
          <t>Revenues</t>
        </is>
      </c>
    </row>
    <row r="88">
      <c r="A88" s="4" t="inlineStr">
        <is>
          <t>Net sales</t>
        </is>
      </c>
      <c r="B88" s="5" t="n">
        <v>30076</v>
      </c>
      <c r="C88" s="5" t="n">
        <v>16718</v>
      </c>
    </row>
    <row r="89">
      <c r="A89" s="4" t="inlineStr">
        <is>
          <t>First-cost wholesale | Famous Footwear</t>
        </is>
      </c>
    </row>
    <row r="90">
      <c r="A90" s="3" t="inlineStr">
        <is>
          <t>Revenues</t>
        </is>
      </c>
    </row>
    <row r="91">
      <c r="A91" s="4" t="inlineStr">
        <is>
          <t>Net sales</t>
        </is>
      </c>
      <c r="B91" s="5" t="n">
        <v>0</v>
      </c>
      <c r="C91" s="5" t="n">
        <v>0</v>
      </c>
    </row>
    <row r="92">
      <c r="A92" s="4" t="inlineStr">
        <is>
          <t>First-cost wholesale | Brand Portfolio</t>
        </is>
      </c>
    </row>
    <row r="93">
      <c r="A93" s="3" t="inlineStr">
        <is>
          <t>Revenues</t>
        </is>
      </c>
    </row>
    <row r="94">
      <c r="A94" s="4" t="inlineStr">
        <is>
          <t>Net sales</t>
        </is>
      </c>
      <c r="B94" s="5" t="n">
        <v>30076</v>
      </c>
      <c r="C94" s="5" t="n">
        <v>16718</v>
      </c>
    </row>
    <row r="95">
      <c r="A95" s="4" t="inlineStr">
        <is>
          <t>First-cost wholesale | Eliminations and Other</t>
        </is>
      </c>
    </row>
    <row r="96">
      <c r="A96" s="3" t="inlineStr">
        <is>
          <t>Revenues</t>
        </is>
      </c>
    </row>
    <row r="97">
      <c r="A97" s="4" t="inlineStr">
        <is>
          <t>Net sales</t>
        </is>
      </c>
      <c r="B97" s="5" t="n">
        <v>0</v>
      </c>
      <c r="C97" s="5" t="n">
        <v>0</v>
      </c>
    </row>
    <row r="98">
      <c r="A98" s="4" t="inlineStr">
        <is>
          <t>Licensing and royalty</t>
        </is>
      </c>
    </row>
    <row r="99">
      <c r="A99" s="3" t="inlineStr">
        <is>
          <t>Revenues</t>
        </is>
      </c>
    </row>
    <row r="100">
      <c r="A100" s="4" t="inlineStr">
        <is>
          <t>Net sales</t>
        </is>
      </c>
      <c r="B100" s="5" t="n">
        <v>3328</v>
      </c>
      <c r="C100" s="5" t="n">
        <v>2164</v>
      </c>
    </row>
    <row r="101">
      <c r="A101" s="4" t="inlineStr">
        <is>
          <t>Licensing and royalty | Famous Footwear</t>
        </is>
      </c>
    </row>
    <row r="102">
      <c r="A102" s="3" t="inlineStr">
        <is>
          <t>Revenues</t>
        </is>
      </c>
    </row>
    <row r="103">
      <c r="A103" s="4" t="inlineStr">
        <is>
          <t>Net sales</t>
        </is>
      </c>
      <c r="B103" s="5" t="n">
        <v>422</v>
      </c>
      <c r="C103" s="5" t="n">
        <v>0</v>
      </c>
    </row>
    <row r="104">
      <c r="A104" s="4" t="inlineStr">
        <is>
          <t>Licensing and royalty | Brand Portfolio</t>
        </is>
      </c>
    </row>
    <row r="105">
      <c r="A105" s="3" t="inlineStr">
        <is>
          <t>Revenues</t>
        </is>
      </c>
    </row>
    <row r="106">
      <c r="A106" s="4" t="inlineStr">
        <is>
          <t>Net sales</t>
        </is>
      </c>
      <c r="B106" s="5" t="n">
        <v>2906</v>
      </c>
      <c r="C106" s="5" t="n">
        <v>2164</v>
      </c>
    </row>
    <row r="107">
      <c r="A107" s="4" t="inlineStr">
        <is>
          <t>Licensing and royalty | Eliminations and Other</t>
        </is>
      </c>
    </row>
    <row r="108">
      <c r="A108" s="3" t="inlineStr">
        <is>
          <t>Revenues</t>
        </is>
      </c>
    </row>
    <row r="109">
      <c r="A109" s="4" t="inlineStr">
        <is>
          <t>Net sales</t>
        </is>
      </c>
      <c r="B109" s="5" t="n">
        <v>0</v>
      </c>
      <c r="C109" s="5" t="n">
        <v>0</v>
      </c>
    </row>
    <row r="110">
      <c r="A110" s="4" t="inlineStr">
        <is>
          <t>Other.</t>
        </is>
      </c>
    </row>
    <row r="111">
      <c r="A111" s="3" t="inlineStr">
        <is>
          <t>Revenues</t>
        </is>
      </c>
    </row>
    <row r="112">
      <c r="A112" s="4" t="inlineStr">
        <is>
          <t>Net sales</t>
        </is>
      </c>
      <c r="B112" s="5" t="n">
        <v>177</v>
      </c>
      <c r="C112" s="5" t="n">
        <v>273</v>
      </c>
    </row>
    <row r="113">
      <c r="A113" s="4" t="inlineStr">
        <is>
          <t>Other. | Famous Footwear</t>
        </is>
      </c>
    </row>
    <row r="114">
      <c r="A114" s="3" t="inlineStr">
        <is>
          <t>Revenues</t>
        </is>
      </c>
    </row>
    <row r="115">
      <c r="A115" s="4" t="inlineStr">
        <is>
          <t>Net sales</t>
        </is>
      </c>
      <c r="B115" s="5" t="n">
        <v>154</v>
      </c>
      <c r="C115" s="5" t="n">
        <v>237</v>
      </c>
    </row>
    <row r="116">
      <c r="A116" s="4" t="inlineStr">
        <is>
          <t>Other. | Brand Portfolio</t>
        </is>
      </c>
    </row>
    <row r="117">
      <c r="A117" s="3" t="inlineStr">
        <is>
          <t>Revenues</t>
        </is>
      </c>
    </row>
    <row r="118">
      <c r="A118" s="4" t="inlineStr">
        <is>
          <t>Net sales</t>
        </is>
      </c>
      <c r="B118" s="5" t="n">
        <v>23</v>
      </c>
      <c r="C118" s="5" t="n">
        <v>36</v>
      </c>
    </row>
    <row r="119">
      <c r="A119" s="4" t="inlineStr">
        <is>
          <t>Other. | Eliminations and Other</t>
        </is>
      </c>
    </row>
    <row r="120">
      <c r="A120" s="3" t="inlineStr">
        <is>
          <t>Revenues</t>
        </is>
      </c>
    </row>
    <row r="121">
      <c r="A121" s="4" t="inlineStr">
        <is>
          <t>Net sales</t>
        </is>
      </c>
      <c r="B121" s="6" t="n">
        <v>0</v>
      </c>
      <c r="C12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Revenues - Contract Balances (Details) - USD ($) $ in Thousands</t>
        </is>
      </c>
      <c r="B1" s="2" t="inlineStr">
        <is>
          <t>Apr. 30, 2022</t>
        </is>
      </c>
      <c r="C1" s="2" t="inlineStr">
        <is>
          <t>Jan. 29, 2022</t>
        </is>
      </c>
      <c r="D1" s="2" t="inlineStr">
        <is>
          <t>May 01, 2021</t>
        </is>
      </c>
    </row>
    <row r="2">
      <c r="A2" s="3" t="inlineStr">
        <is>
          <t>Revenues</t>
        </is>
      </c>
    </row>
    <row r="3">
      <c r="A3" s="4" t="inlineStr">
        <is>
          <t>Customer allowances and discounts</t>
        </is>
      </c>
      <c r="B3" s="6" t="n">
        <v>22896</v>
      </c>
      <c r="C3" s="6" t="n">
        <v>20328</v>
      </c>
      <c r="D3" s="6" t="n">
        <v>19260</v>
      </c>
    </row>
    <row r="4">
      <c r="A4" s="4" t="inlineStr">
        <is>
          <t>Loyalty programs liability</t>
        </is>
      </c>
      <c r="B4" s="5" t="n">
        <v>18152</v>
      </c>
      <c r="C4" s="5" t="n">
        <v>18814</v>
      </c>
      <c r="D4" s="5" t="n">
        <v>16177</v>
      </c>
    </row>
    <row r="5">
      <c r="A5" s="4" t="inlineStr">
        <is>
          <t>Returns reserve</t>
        </is>
      </c>
      <c r="B5" s="5" t="n">
        <v>16376</v>
      </c>
      <c r="C5" s="5" t="n">
        <v>12468</v>
      </c>
      <c r="D5" s="5" t="n">
        <v>14469</v>
      </c>
    </row>
    <row r="6">
      <c r="A6" s="4" t="inlineStr">
        <is>
          <t>Gift card liability</t>
        </is>
      </c>
      <c r="B6" s="6" t="n">
        <v>6130</v>
      </c>
      <c r="C6" s="6" t="n">
        <v>6804</v>
      </c>
      <c r="D6" s="6" t="n">
        <v>54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s - Allowance for Expected Credit Losses (Details) - USD ($) $ in Thousands</t>
        </is>
      </c>
      <c r="B1" s="2" t="inlineStr">
        <is>
          <t>3 Months Ended</t>
        </is>
      </c>
    </row>
    <row r="2">
      <c r="B2" s="2" t="inlineStr">
        <is>
          <t>Apr. 30, 2022</t>
        </is>
      </c>
      <c r="C2" s="2" t="inlineStr">
        <is>
          <t>May 01, 2021</t>
        </is>
      </c>
    </row>
    <row r="3">
      <c r="A3" s="3" t="inlineStr">
        <is>
          <t>Revenues</t>
        </is>
      </c>
    </row>
    <row r="4">
      <c r="A4" s="4" t="inlineStr">
        <is>
          <t>Balance, beginning of period</t>
        </is>
      </c>
      <c r="B4" s="6" t="n">
        <v>9601</v>
      </c>
      <c r="C4" s="6" t="n">
        <v>14928</v>
      </c>
    </row>
    <row r="5">
      <c r="A5" s="4" t="inlineStr">
        <is>
          <t>Provision/adjustment for expected credit losses</t>
        </is>
      </c>
      <c r="B5" s="5" t="n">
        <v>-617</v>
      </c>
      <c r="C5" s="5" t="n">
        <v>-152</v>
      </c>
    </row>
    <row r="6">
      <c r="A6" s="4" t="inlineStr">
        <is>
          <t>Uncollectible accounts written off, net of recoveries</t>
        </is>
      </c>
      <c r="B6" s="5" t="n">
        <v>-526</v>
      </c>
      <c r="C6" s="5" t="n">
        <v>-3404</v>
      </c>
    </row>
    <row r="7">
      <c r="A7" s="4" t="inlineStr">
        <is>
          <t>Balance, end of period</t>
        </is>
      </c>
      <c r="B7" s="6" t="n">
        <v>8458</v>
      </c>
      <c r="C7" s="6" t="n">
        <v>113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 USD ($) $ in Thousands</t>
        </is>
      </c>
      <c r="B1" s="2" t="inlineStr">
        <is>
          <t>3 Months Ended</t>
        </is>
      </c>
    </row>
    <row r="2">
      <c r="B2" s="2" t="inlineStr">
        <is>
          <t>Apr. 30, 2022</t>
        </is>
      </c>
      <c r="C2" s="2" t="inlineStr">
        <is>
          <t>May 01, 2021</t>
        </is>
      </c>
    </row>
    <row r="3">
      <c r="A3" s="3" t="inlineStr">
        <is>
          <t>CONDENSED CONSOLIDATED STATEMENTS OF COMPREHENSIVE INCOME</t>
        </is>
      </c>
    </row>
    <row r="4">
      <c r="A4" s="4" t="inlineStr">
        <is>
          <t>Net earnings</t>
        </is>
      </c>
      <c r="B4" s="6" t="n">
        <v>49985</v>
      </c>
      <c r="C4" s="6" t="n">
        <v>6385</v>
      </c>
    </row>
    <row r="5">
      <c r="A5" s="3" t="inlineStr">
        <is>
          <t>Other comprehensive income (loss) ("OCI"), net of tax:</t>
        </is>
      </c>
    </row>
    <row r="6">
      <c r="A6" s="4" t="inlineStr">
        <is>
          <t>Foreign currency translation adjustment</t>
        </is>
      </c>
      <c r="B6" s="5" t="n">
        <v>-163</v>
      </c>
      <c r="C6" s="5" t="n">
        <v>-224</v>
      </c>
    </row>
    <row r="7">
      <c r="A7" s="4" t="inlineStr">
        <is>
          <t>Pension and other postretirement benefits adjustments</t>
        </is>
      </c>
      <c r="B7" s="5" t="n">
        <v>440</v>
      </c>
      <c r="C7" s="5" t="n">
        <v>366</v>
      </c>
    </row>
    <row r="8">
      <c r="A8" s="4" t="inlineStr">
        <is>
          <t>Other comprehensive income, net of tax</t>
        </is>
      </c>
      <c r="B8" s="5" t="n">
        <v>277</v>
      </c>
      <c r="C8" s="5" t="n">
        <v>142</v>
      </c>
    </row>
    <row r="9">
      <c r="A9" s="4" t="inlineStr">
        <is>
          <t>Comprehensive income</t>
        </is>
      </c>
      <c r="B9" s="5" t="n">
        <v>50262</v>
      </c>
      <c r="C9" s="5" t="n">
        <v>6527</v>
      </c>
    </row>
    <row r="10">
      <c r="A10" s="4" t="inlineStr">
        <is>
          <t>Comprehensive (loss) income attributable to noncontrolling interests</t>
        </is>
      </c>
      <c r="B10" s="5" t="n">
        <v>-525</v>
      </c>
      <c r="C10" s="5" t="n">
        <v>180</v>
      </c>
    </row>
    <row r="11">
      <c r="A11" s="4" t="inlineStr">
        <is>
          <t>Comprehensive income attributable to Caleres, Inc.</t>
        </is>
      </c>
      <c r="B11" s="6" t="n">
        <v>50787</v>
      </c>
      <c r="C11" s="6" t="n">
        <v>63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s>
  <sheetData>
    <row r="1">
      <c r="A1" s="1" t="inlineStr">
        <is>
          <t>Earnings Per Share (Details) - USD ($) $ in Millions</t>
        </is>
      </c>
      <c r="B1" s="2" t="inlineStr">
        <is>
          <t>1 Months Ended</t>
        </is>
      </c>
      <c r="C1" s="2" t="inlineStr">
        <is>
          <t>3 Months Ended</t>
        </is>
      </c>
      <c r="E1" s="2" t="inlineStr">
        <is>
          <t>4 Months Ended</t>
        </is>
      </c>
    </row>
    <row r="2">
      <c r="B2" s="2" t="inlineStr">
        <is>
          <t>Jun. 07, 2022</t>
        </is>
      </c>
      <c r="C2" s="2" t="inlineStr">
        <is>
          <t>Apr. 30, 2022</t>
        </is>
      </c>
      <c r="D2" s="2" t="inlineStr">
        <is>
          <t>May 01, 2021</t>
        </is>
      </c>
      <c r="E2" s="2" t="inlineStr">
        <is>
          <t>Jun. 07, 2022</t>
        </is>
      </c>
    </row>
    <row r="3">
      <c r="A3" s="3" t="inlineStr">
        <is>
          <t>Earnings (Loss) Per Share</t>
        </is>
      </c>
    </row>
    <row r="4">
      <c r="A4" s="4" t="inlineStr">
        <is>
          <t>Antidilutive securities excluded from computation of earnings per share, amount</t>
        </is>
      </c>
      <c r="C4" s="5" t="n">
        <v>16667</v>
      </c>
      <c r="D4" s="5" t="n">
        <v>16667</v>
      </c>
    </row>
    <row r="5">
      <c r="A5" s="4" t="inlineStr">
        <is>
          <t>Stock Repurchase Program</t>
        </is>
      </c>
    </row>
    <row r="6">
      <c r="A6" s="3" t="inlineStr">
        <is>
          <t>Earnings (Loss) Per Share</t>
        </is>
      </c>
    </row>
    <row r="7">
      <c r="A7" s="4" t="inlineStr">
        <is>
          <t>Treasury stock, shares, acquired (in shares)</t>
        </is>
      </c>
      <c r="D7" s="5" t="n">
        <v>0</v>
      </c>
    </row>
    <row r="8">
      <c r="A8" s="4" t="inlineStr">
        <is>
          <t>Stock Repurchase Program, 2019</t>
        </is>
      </c>
    </row>
    <row r="9">
      <c r="A9" s="3" t="inlineStr">
        <is>
          <t>Earnings (Loss) Per Share</t>
        </is>
      </c>
    </row>
    <row r="10">
      <c r="A10" s="4" t="inlineStr">
        <is>
          <t>Stock Repurchased During Period, Value</t>
        </is>
      </c>
      <c r="B10" s="6" t="n">
        <v>22</v>
      </c>
      <c r="E10" s="8" t="n">
        <v>36.7</v>
      </c>
    </row>
    <row r="11">
      <c r="A11" s="4" t="inlineStr">
        <is>
          <t>Treasury stock, shares, acquired (in shares)</t>
        </is>
      </c>
      <c r="B11" s="5" t="n">
        <v>905000</v>
      </c>
      <c r="C11" s="5" t="n">
        <v>701324</v>
      </c>
      <c r="E11" s="5" t="n">
        <v>1606000</v>
      </c>
    </row>
    <row r="12">
      <c r="A12" s="4" t="inlineStr">
        <is>
          <t>Stock repurchase program, number of shares authorized to be repurchased</t>
        </is>
      </c>
      <c r="C12" s="5" t="n">
        <v>50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Schedule of Basic and Diluted Earnings Per Common Share (Details) - USD ($) $ / shares in Units, $ in Thousands</t>
        </is>
      </c>
      <c r="B1" s="2" t="inlineStr">
        <is>
          <t>3 Months Ended</t>
        </is>
      </c>
    </row>
    <row r="2">
      <c r="B2" s="2" t="inlineStr">
        <is>
          <t>Apr. 30, 2022</t>
        </is>
      </c>
      <c r="C2" s="2" t="inlineStr">
        <is>
          <t>May 01, 2021</t>
        </is>
      </c>
    </row>
    <row r="3">
      <c r="A3" s="3" t="inlineStr">
        <is>
          <t>Earnings Per Share</t>
        </is>
      </c>
    </row>
    <row r="4">
      <c r="A4" s="4" t="inlineStr">
        <is>
          <t>Net earnings</t>
        </is>
      </c>
      <c r="B4" s="6" t="n">
        <v>49985</v>
      </c>
      <c r="C4" s="6" t="n">
        <v>6385</v>
      </c>
    </row>
    <row r="5">
      <c r="A5" s="4" t="inlineStr">
        <is>
          <t>Net loss (earnings) attributable to noncontrolling interests</t>
        </is>
      </c>
      <c r="B5" s="5" t="n">
        <v>524</v>
      </c>
      <c r="C5" s="5" t="n">
        <v>-238</v>
      </c>
    </row>
    <row r="6">
      <c r="A6" s="4" t="inlineStr">
        <is>
          <t>Net earnings attributable to Caleres, Inc.</t>
        </is>
      </c>
      <c r="B6" s="5" t="n">
        <v>50509</v>
      </c>
      <c r="C6" s="5" t="n">
        <v>6147</v>
      </c>
    </row>
    <row r="7">
      <c r="A7" s="4" t="inlineStr">
        <is>
          <t>Net earnings allocated to participating securities</t>
        </is>
      </c>
      <c r="B7" s="5" t="n">
        <v>-2017</v>
      </c>
      <c r="C7" s="5" t="n">
        <v>-210</v>
      </c>
    </row>
    <row r="8">
      <c r="A8" s="4" t="inlineStr">
        <is>
          <t>Net earnings attributable to Caleres, Inc. after allocation of earnings to participating securities</t>
        </is>
      </c>
      <c r="B8" s="6" t="n">
        <v>48492</v>
      </c>
      <c r="C8" s="6" t="n">
        <v>5937</v>
      </c>
    </row>
    <row r="9">
      <c r="A9" s="4" t="inlineStr">
        <is>
          <t>Denominator for basic earnings per common share attributable to Caleres, Inc. shareholders</t>
        </is>
      </c>
      <c r="B9" s="5" t="n">
        <v>36209</v>
      </c>
      <c r="C9" s="5" t="n">
        <v>36707</v>
      </c>
    </row>
    <row r="10">
      <c r="A10" s="4" t="inlineStr">
        <is>
          <t>Dilutive effect of share-based awards (in shares)</t>
        </is>
      </c>
      <c r="B10" s="5" t="n">
        <v>467</v>
      </c>
      <c r="C10" s="5" t="n">
        <v>158</v>
      </c>
    </row>
    <row r="11">
      <c r="A11" s="4" t="inlineStr">
        <is>
          <t>Denominator for diluted earnings per common share attributable to Caleres, Inc. shareholders</t>
        </is>
      </c>
      <c r="B11" s="5" t="n">
        <v>36676</v>
      </c>
      <c r="C11" s="5" t="n">
        <v>36865</v>
      </c>
    </row>
    <row r="12">
      <c r="A12" s="4" t="inlineStr">
        <is>
          <t>Basic earnings per common share attributable to Caleres, Inc. shareholders</t>
        </is>
      </c>
      <c r="B12" s="7" t="n">
        <v>1.34</v>
      </c>
      <c r="C12" s="7" t="n">
        <v>0.16</v>
      </c>
    </row>
    <row r="13">
      <c r="A13" s="4" t="inlineStr">
        <is>
          <t>Diluted earnings per common share attributable to Caleres, Inc. shareholders</t>
        </is>
      </c>
      <c r="B13" s="7" t="n">
        <v>1.32</v>
      </c>
      <c r="C13" s="7" t="n">
        <v>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31" customWidth="1" min="3" max="3"/>
    <col width="35" customWidth="1" min="4" max="4"/>
    <col width="14" customWidth="1" min="5" max="5"/>
    <col width="21" customWidth="1" min="6" max="6"/>
    <col width="21" customWidth="1" min="7" max="7"/>
  </cols>
  <sheetData>
    <row r="1">
      <c r="A1" s="1" t="inlineStr">
        <is>
          <t>Restructuring and Other Special Charges (Details) $ / shares in Units, $ in Thousands</t>
        </is>
      </c>
      <c r="B1" s="2" t="inlineStr">
        <is>
          <t>Nov. 04, 2021USD ($)</t>
        </is>
      </c>
      <c r="C1" s="2" t="inlineStr">
        <is>
          <t>Apr. 30, 2022USD ($)$ / shares</t>
        </is>
      </c>
      <c r="D1" s="2" t="inlineStr">
        <is>
          <t>May 01, 2021USD ($)store$ / shares</t>
        </is>
      </c>
      <c r="E1" s="2" t="inlineStr">
        <is>
          <t>Jul. 31, 2021</t>
        </is>
      </c>
      <c r="F1" s="2" t="inlineStr">
        <is>
          <t>Jan. 29, 2022USD ($)</t>
        </is>
      </c>
      <c r="G1" s="2" t="inlineStr">
        <is>
          <t>Jul. 06, 2018USD ($)</t>
        </is>
      </c>
    </row>
    <row r="2">
      <c r="A2" s="3" t="inlineStr">
        <is>
          <t>Restructuring and Other Special Charges</t>
        </is>
      </c>
    </row>
    <row r="3">
      <c r="A3" s="4" t="inlineStr">
        <is>
          <t>Fair value adjustments of mandatory purchase obligation</t>
        </is>
      </c>
      <c r="C3" s="6" t="n">
        <v>0</v>
      </c>
      <c r="D3" s="6" t="n">
        <v>6389</v>
      </c>
    </row>
    <row r="4">
      <c r="A4" s="4" t="inlineStr">
        <is>
          <t>Restructuring and other special charges, net</t>
        </is>
      </c>
      <c r="C4" s="5" t="n">
        <v>0</v>
      </c>
      <c r="D4" s="5" t="n">
        <v>13482</v>
      </c>
    </row>
    <row r="5">
      <c r="A5" s="4" t="inlineStr">
        <is>
          <t>Other accrued expenses</t>
        </is>
      </c>
      <c r="C5" s="5" t="n">
        <v>219956</v>
      </c>
      <c r="D5" s="5" t="n">
        <v>182419</v>
      </c>
      <c r="F5" s="6" t="n">
        <v>253026</v>
      </c>
    </row>
    <row r="6">
      <c r="A6" s="4" t="inlineStr">
        <is>
          <t>Blowfish, LLC</t>
        </is>
      </c>
    </row>
    <row r="7">
      <c r="A7" s="3" t="inlineStr">
        <is>
          <t>Restructuring and Other Special Charges</t>
        </is>
      </c>
    </row>
    <row r="8">
      <c r="A8" s="4" t="inlineStr">
        <is>
          <t>Period after which noncontrolling interest is subject to the mandatory purchase obligation</t>
        </is>
      </c>
      <c r="E8" s="4" t="inlineStr">
        <is>
          <t>3 years</t>
        </is>
      </c>
    </row>
    <row r="9">
      <c r="A9" s="4" t="inlineStr">
        <is>
          <t>Business acquisitions purchase obligation</t>
        </is>
      </c>
      <c r="G9" s="6" t="n">
        <v>9000</v>
      </c>
    </row>
    <row r="10">
      <c r="A10" s="4" t="inlineStr">
        <is>
          <t>Fair value adjustments of mandatory purchase obligation</t>
        </is>
      </c>
      <c r="C10" s="5" t="n">
        <v>0</v>
      </c>
      <c r="D10" s="5" t="n">
        <v>6400</v>
      </c>
    </row>
    <row r="11">
      <c r="A11" s="4" t="inlineStr">
        <is>
          <t>Fair value adjustments of mandatory purchase obligation, after tax basis</t>
        </is>
      </c>
      <c r="D11" s="6" t="n">
        <v>4700</v>
      </c>
    </row>
    <row r="12">
      <c r="A12" s="4" t="inlineStr">
        <is>
          <t>Fair value adjustments of mandatory purchase obligation, per diluted share (in dollars per share) | $ / shares</t>
        </is>
      </c>
      <c r="D12" s="7" t="n">
        <v>0.13</v>
      </c>
    </row>
    <row r="13">
      <c r="A13" s="4" t="inlineStr">
        <is>
          <t>Settlement of mandatory purchase obligation.</t>
        </is>
      </c>
      <c r="B13" s="6" t="n">
        <v>54600</v>
      </c>
    </row>
    <row r="14">
      <c r="A14" s="4" t="inlineStr">
        <is>
          <t>Brand Portfolio | Naturalizer Store Closings | Restructuring and Other Special Charges</t>
        </is>
      </c>
    </row>
    <row r="15">
      <c r="A15" s="3" t="inlineStr">
        <is>
          <t>Restructuring and Other Special Charges</t>
        </is>
      </c>
    </row>
    <row r="16">
      <c r="A16" s="4" t="inlineStr">
        <is>
          <t>Number of retail stores closed | store</t>
        </is>
      </c>
      <c r="D16" s="5" t="n">
        <v>73</v>
      </c>
    </row>
    <row r="17">
      <c r="A17" s="4" t="inlineStr">
        <is>
          <t>Restructuring reserve</t>
        </is>
      </c>
      <c r="D17" s="6" t="n">
        <v>5200</v>
      </c>
    </row>
    <row r="18">
      <c r="A18" s="4" t="inlineStr">
        <is>
          <t>Brand Portfolio | Restructuring and Other Special Charges | Naturalizer Store Closings</t>
        </is>
      </c>
    </row>
    <row r="19">
      <c r="A19" s="3" t="inlineStr">
        <is>
          <t>Restructuring and Other Special Charges</t>
        </is>
      </c>
    </row>
    <row r="20">
      <c r="A20" s="4" t="inlineStr">
        <is>
          <t>Restructuring reserve</t>
        </is>
      </c>
      <c r="C20" s="5" t="n">
        <v>100</v>
      </c>
    </row>
    <row r="21">
      <c r="A21" s="4" t="inlineStr">
        <is>
          <t>Brand Portfolio | Restructuring and Other Special Charges | Naturalizer Store Closings | Restructuring and Other Special Charges</t>
        </is>
      </c>
    </row>
    <row r="22">
      <c r="A22" s="3" t="inlineStr">
        <is>
          <t>Restructuring and Other Special Charges</t>
        </is>
      </c>
    </row>
    <row r="23">
      <c r="A23" s="4" t="inlineStr">
        <is>
          <t>Total restructuring costs</t>
        </is>
      </c>
      <c r="C23" s="6" t="n">
        <v>0</v>
      </c>
      <c r="D23" s="5" t="n">
        <v>13500</v>
      </c>
    </row>
    <row r="24">
      <c r="A24" s="4" t="inlineStr">
        <is>
          <t>Restructuring and related cost, incurred cost, per diluted share | $ / shares</t>
        </is>
      </c>
      <c r="C24" s="7" t="n">
        <v>0.31</v>
      </c>
    </row>
    <row r="25">
      <c r="A25" s="4" t="inlineStr">
        <is>
          <t>Restructuring and related cost, incurred cost, after tax</t>
        </is>
      </c>
      <c r="D25" s="6" t="n">
        <v>11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Business Segment Information - Key Financial Measures (Details) - USD ($) $ in Thousands</t>
        </is>
      </c>
      <c r="B1" s="2" t="inlineStr">
        <is>
          <t>3 Months Ended</t>
        </is>
      </c>
    </row>
    <row r="2">
      <c r="B2" s="2" t="inlineStr">
        <is>
          <t>Apr. 30, 2022</t>
        </is>
      </c>
      <c r="C2" s="2" t="inlineStr">
        <is>
          <t>May 01, 2021</t>
        </is>
      </c>
      <c r="D2" s="2" t="inlineStr">
        <is>
          <t>Jan. 29, 2022</t>
        </is>
      </c>
    </row>
    <row r="3">
      <c r="A3" s="3" t="inlineStr">
        <is>
          <t>Business Segment Information - Key Financial Measures</t>
        </is>
      </c>
    </row>
    <row r="4">
      <c r="A4" s="4" t="inlineStr">
        <is>
          <t>Net sales</t>
        </is>
      </c>
      <c r="B4" s="6" t="n">
        <v>735116</v>
      </c>
      <c r="C4" s="6" t="n">
        <v>638636</v>
      </c>
    </row>
    <row r="5">
      <c r="A5" s="4" t="inlineStr">
        <is>
          <t>Intersegment sales</t>
        </is>
      </c>
      <c r="B5" s="5" t="n">
        <v>15126</v>
      </c>
      <c r="C5" s="5" t="n">
        <v>9773</v>
      </c>
    </row>
    <row r="6">
      <c r="A6" s="4" t="inlineStr">
        <is>
          <t>Operating earnings (loss)</t>
        </is>
      </c>
      <c r="B6" s="5" t="n">
        <v>66195</v>
      </c>
      <c r="C6" s="5" t="n">
        <v>17870</v>
      </c>
    </row>
    <row r="7">
      <c r="A7" s="4" t="inlineStr">
        <is>
          <t>Segment assets</t>
        </is>
      </c>
      <c r="B7" s="5" t="n">
        <v>1928298</v>
      </c>
      <c r="C7" s="5" t="n">
        <v>1802823</v>
      </c>
      <c r="D7" s="6" t="n">
        <v>1843926</v>
      </c>
    </row>
    <row r="8">
      <c r="A8" s="4" t="inlineStr">
        <is>
          <t>Famous Footwear</t>
        </is>
      </c>
    </row>
    <row r="9">
      <c r="A9" s="3" t="inlineStr">
        <is>
          <t>Business Segment Information - Key Financial Measures</t>
        </is>
      </c>
    </row>
    <row r="10">
      <c r="A10" s="4" t="inlineStr">
        <is>
          <t>Net sales</t>
        </is>
      </c>
      <c r="B10" s="5" t="n">
        <v>384502</v>
      </c>
      <c r="C10" s="5" t="n">
        <v>398104</v>
      </c>
    </row>
    <row r="11">
      <c r="A11" s="4" t="inlineStr">
        <is>
          <t>Operating earnings (loss)</t>
        </is>
      </c>
      <c r="B11" s="5" t="n">
        <v>49688</v>
      </c>
      <c r="C11" s="5" t="n">
        <v>47873</v>
      </c>
    </row>
    <row r="12">
      <c r="A12" s="4" t="inlineStr">
        <is>
          <t>Segment assets</t>
        </is>
      </c>
      <c r="B12" s="5" t="n">
        <v>790778</v>
      </c>
      <c r="C12" s="5" t="n">
        <v>758823</v>
      </c>
    </row>
    <row r="13">
      <c r="A13" s="4" t="inlineStr">
        <is>
          <t>Brand Portfolio</t>
        </is>
      </c>
    </row>
    <row r="14">
      <c r="A14" s="3" t="inlineStr">
        <is>
          <t>Business Segment Information - Key Financial Measures</t>
        </is>
      </c>
    </row>
    <row r="15">
      <c r="A15" s="4" t="inlineStr">
        <is>
          <t>Net sales</t>
        </is>
      </c>
      <c r="B15" s="5" t="n">
        <v>365740</v>
      </c>
      <c r="C15" s="5" t="n">
        <v>250305</v>
      </c>
    </row>
    <row r="16">
      <c r="A16" s="4" t="inlineStr">
        <is>
          <t>Intersegment sales</t>
        </is>
      </c>
      <c r="B16" s="5" t="n">
        <v>15126</v>
      </c>
      <c r="C16" s="5" t="n">
        <v>9773</v>
      </c>
    </row>
    <row r="17">
      <c r="A17" s="4" t="inlineStr">
        <is>
          <t>Operating earnings (loss)</t>
        </is>
      </c>
      <c r="B17" s="5" t="n">
        <v>41349</v>
      </c>
      <c r="C17" s="5" t="n">
        <v>-2821</v>
      </c>
    </row>
    <row r="18">
      <c r="A18" s="4" t="inlineStr">
        <is>
          <t>Segment assets</t>
        </is>
      </c>
      <c r="B18" s="5" t="n">
        <v>987397</v>
      </c>
      <c r="C18" s="5" t="n">
        <v>794430</v>
      </c>
    </row>
    <row r="19">
      <c r="A19" s="4" t="inlineStr">
        <is>
          <t>Eliminations and Other</t>
        </is>
      </c>
    </row>
    <row r="20">
      <c r="A20" s="3" t="inlineStr">
        <is>
          <t>Business Segment Information - Key Financial Measures</t>
        </is>
      </c>
    </row>
    <row r="21">
      <c r="A21" s="4" t="inlineStr">
        <is>
          <t>Net sales</t>
        </is>
      </c>
      <c r="B21" s="5" t="n">
        <v>-15126</v>
      </c>
      <c r="C21" s="5" t="n">
        <v>-9773</v>
      </c>
    </row>
    <row r="22">
      <c r="A22" s="4" t="inlineStr">
        <is>
          <t>Operating earnings (loss)</t>
        </is>
      </c>
      <c r="B22" s="5" t="n">
        <v>-24842</v>
      </c>
      <c r="C22" s="5" t="n">
        <v>-27182</v>
      </c>
    </row>
    <row r="23">
      <c r="A23" s="4" t="inlineStr">
        <is>
          <t>Segment assets</t>
        </is>
      </c>
      <c r="B23" s="6" t="n">
        <v>150123</v>
      </c>
      <c r="C23" s="6" t="n">
        <v>2495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Segment Information - Reconciliation of Operating Earnings Before Income Taxes (Details) - USD ($) $ in Thousands</t>
        </is>
      </c>
      <c r="B1" s="2" t="inlineStr">
        <is>
          <t>3 Months Ended</t>
        </is>
      </c>
    </row>
    <row r="2">
      <c r="B2" s="2" t="inlineStr">
        <is>
          <t>Apr. 30, 2022</t>
        </is>
      </c>
      <c r="C2" s="2" t="inlineStr">
        <is>
          <t>May 01, 2021</t>
        </is>
      </c>
    </row>
    <row r="3">
      <c r="A3" s="3" t="inlineStr">
        <is>
          <t>Business Segment Information</t>
        </is>
      </c>
    </row>
    <row r="4">
      <c r="A4" s="4" t="inlineStr">
        <is>
          <t>Operating earnings</t>
        </is>
      </c>
      <c r="B4" s="6" t="n">
        <v>66195</v>
      </c>
      <c r="C4" s="6" t="n">
        <v>17870</v>
      </c>
    </row>
    <row r="5">
      <c r="A5" s="4" t="inlineStr">
        <is>
          <t>Interest expense, net</t>
        </is>
      </c>
      <c r="B5" s="5" t="n">
        <v>-2299</v>
      </c>
      <c r="C5" s="5" t="n">
        <v>-11792</v>
      </c>
    </row>
    <row r="6">
      <c r="A6" s="4" t="inlineStr">
        <is>
          <t>Other income, net</t>
        </is>
      </c>
      <c r="B6" s="5" t="n">
        <v>3422</v>
      </c>
      <c r="C6" s="5" t="n">
        <v>3828</v>
      </c>
    </row>
    <row r="7">
      <c r="A7" s="4" t="inlineStr">
        <is>
          <t>Earnings before income taxes</t>
        </is>
      </c>
      <c r="B7" s="6" t="n">
        <v>67318</v>
      </c>
      <c r="C7" s="6" t="n">
        <v>99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Inventories- Schedule of Inventories (Details) - USD ($) $ in Thousands</t>
        </is>
      </c>
      <c r="B1" s="2" t="inlineStr">
        <is>
          <t>Apr. 30, 2022</t>
        </is>
      </c>
      <c r="C1" s="2" t="inlineStr">
        <is>
          <t>Jan. 29, 2022</t>
        </is>
      </c>
      <c r="D1" s="2" t="inlineStr">
        <is>
          <t>May 01, 2021</t>
        </is>
      </c>
    </row>
    <row r="2">
      <c r="A2" s="3" t="inlineStr">
        <is>
          <t>Inventories</t>
        </is>
      </c>
    </row>
    <row r="3">
      <c r="A3" s="4" t="inlineStr">
        <is>
          <t>Raw materials</t>
        </is>
      </c>
      <c r="B3" s="6" t="n">
        <v>16112</v>
      </c>
      <c r="C3" s="6" t="n">
        <v>16764</v>
      </c>
      <c r="D3" s="6" t="n">
        <v>13010</v>
      </c>
    </row>
    <row r="4">
      <c r="A4" s="4" t="inlineStr">
        <is>
          <t>Work-in-process</t>
        </is>
      </c>
      <c r="B4" s="5" t="n">
        <v>666</v>
      </c>
      <c r="C4" s="5" t="n">
        <v>614</v>
      </c>
      <c r="D4" s="5" t="n">
        <v>365</v>
      </c>
    </row>
    <row r="5">
      <c r="A5" s="4" t="inlineStr">
        <is>
          <t>Finished goods</t>
        </is>
      </c>
      <c r="B5" s="5" t="n">
        <v>626749</v>
      </c>
      <c r="C5" s="5" t="n">
        <v>579429</v>
      </c>
      <c r="D5" s="5" t="n">
        <v>431924</v>
      </c>
    </row>
    <row r="6">
      <c r="A6" s="4" t="inlineStr">
        <is>
          <t>Inventories, net</t>
        </is>
      </c>
      <c r="B6" s="6" t="n">
        <v>643527</v>
      </c>
      <c r="C6" s="6" t="n">
        <v>596807</v>
      </c>
      <c r="D6" s="6" t="n">
        <v>4452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Goodwill and Intangible Assets (Details) - USD ($) $ in Thousands</t>
        </is>
      </c>
      <c r="B1" s="2" t="inlineStr">
        <is>
          <t>3 Months Ended</t>
        </is>
      </c>
    </row>
    <row r="2">
      <c r="B2" s="2" t="inlineStr">
        <is>
          <t>Apr. 30, 2022</t>
        </is>
      </c>
      <c r="C2" s="2" t="inlineStr">
        <is>
          <t>May 01, 2021</t>
        </is>
      </c>
    </row>
    <row r="3">
      <c r="A3" s="3" t="inlineStr">
        <is>
          <t>Goodwill and Intangible Assets</t>
        </is>
      </c>
    </row>
    <row r="4">
      <c r="A4" s="4" t="inlineStr">
        <is>
          <t>Amortization of intangible assets</t>
        </is>
      </c>
      <c r="B4" s="6" t="n">
        <v>3028</v>
      </c>
      <c r="C4" s="6" t="n">
        <v>3147</v>
      </c>
    </row>
    <row r="5">
      <c r="A5" s="4" t="inlineStr">
        <is>
          <t>2022</t>
        </is>
      </c>
      <c r="B5" s="5" t="n">
        <v>12100</v>
      </c>
    </row>
    <row r="6">
      <c r="A6" s="4" t="inlineStr">
        <is>
          <t>2023</t>
        </is>
      </c>
      <c r="B6" s="5" t="n">
        <v>11900</v>
      </c>
    </row>
    <row r="7">
      <c r="A7" s="4" t="inlineStr">
        <is>
          <t>2024</t>
        </is>
      </c>
      <c r="B7" s="5" t="n">
        <v>11000</v>
      </c>
    </row>
    <row r="8">
      <c r="A8" s="4" t="inlineStr">
        <is>
          <t>2025</t>
        </is>
      </c>
      <c r="B8" s="5" t="n">
        <v>11000</v>
      </c>
    </row>
    <row r="9">
      <c r="A9" s="4" t="inlineStr">
        <is>
          <t>2026</t>
        </is>
      </c>
      <c r="B9" s="5" t="n">
        <v>11000</v>
      </c>
    </row>
    <row r="10">
      <c r="A10" s="4" t="inlineStr">
        <is>
          <t>Goodwill, impairment loss</t>
        </is>
      </c>
      <c r="B10" s="5" t="n">
        <v>0</v>
      </c>
      <c r="C10" s="5" t="n">
        <v>0</v>
      </c>
    </row>
    <row r="11">
      <c r="A11" s="4" t="inlineStr">
        <is>
          <t>Indefinite-Lived Intangible Assets, Impairment</t>
        </is>
      </c>
      <c r="B11" s="6" t="n">
        <v>0</v>
      </c>
      <c r="C1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Schedule of Goodwill and Intangible Assets (Details) - USD ($) $ in Thousands</t>
        </is>
      </c>
      <c r="B1" s="2" t="inlineStr">
        <is>
          <t>Apr. 30, 2022</t>
        </is>
      </c>
      <c r="C1" s="2" t="inlineStr">
        <is>
          <t>Jan. 29, 2022</t>
        </is>
      </c>
      <c r="D1" s="2" t="inlineStr">
        <is>
          <t>May 01, 2021</t>
        </is>
      </c>
    </row>
    <row r="2">
      <c r="A2" s="3" t="inlineStr">
        <is>
          <t>Goodwill and Intangible Assets</t>
        </is>
      </c>
    </row>
    <row r="3">
      <c r="A3" s="4" t="inlineStr">
        <is>
          <t>Intangible assets</t>
        </is>
      </c>
      <c r="B3" s="6" t="n">
        <v>344883</v>
      </c>
      <c r="C3" s="6" t="n">
        <v>344883</v>
      </c>
      <c r="D3" s="6" t="n">
        <v>344883</v>
      </c>
    </row>
    <row r="4">
      <c r="A4" s="4" t="inlineStr">
        <is>
          <t>Accumulated amortization</t>
        </is>
      </c>
      <c r="B4" s="5" t="n">
        <v>-125364</v>
      </c>
      <c r="C4" s="5" t="n">
        <v>-122336</v>
      </c>
      <c r="D4" s="5" t="n">
        <v>-112915</v>
      </c>
    </row>
    <row r="5">
      <c r="A5" s="4" t="inlineStr">
        <is>
          <t>Total intangible assets, net</t>
        </is>
      </c>
      <c r="B5" s="5" t="n">
        <v>219519</v>
      </c>
      <c r="C5" s="5" t="n">
        <v>222547</v>
      </c>
      <c r="D5" s="5" t="n">
        <v>231968</v>
      </c>
    </row>
    <row r="6">
      <c r="A6" s="4" t="inlineStr">
        <is>
          <t>Goodwill</t>
        </is>
      </c>
      <c r="B6" s="5" t="n">
        <v>4956</v>
      </c>
      <c r="C6" s="5" t="n">
        <v>4956</v>
      </c>
      <c r="D6" s="5" t="n">
        <v>4956</v>
      </c>
    </row>
    <row r="7">
      <c r="A7" s="4" t="inlineStr">
        <is>
          <t>Goodwill and intangible assets, net</t>
        </is>
      </c>
      <c r="B7" s="5" t="n">
        <v>224475</v>
      </c>
      <c r="C7" s="5" t="n">
        <v>227503</v>
      </c>
      <c r="D7" s="5" t="n">
        <v>236924</v>
      </c>
    </row>
    <row r="8">
      <c r="A8" s="4" t="inlineStr">
        <is>
          <t>Famous Footwear</t>
        </is>
      </c>
    </row>
    <row r="9">
      <c r="A9" s="3" t="inlineStr">
        <is>
          <t>Goodwill and Intangible Assets</t>
        </is>
      </c>
    </row>
    <row r="10">
      <c r="A10" s="4" t="inlineStr">
        <is>
          <t>Intangible assets</t>
        </is>
      </c>
      <c r="B10" s="5" t="n">
        <v>2800</v>
      </c>
      <c r="C10" s="5" t="n">
        <v>2800</v>
      </c>
      <c r="D10" s="5" t="n">
        <v>2800</v>
      </c>
    </row>
    <row r="11">
      <c r="A11" s="4" t="inlineStr">
        <is>
          <t>Brand Portfolio</t>
        </is>
      </c>
    </row>
    <row r="12">
      <c r="A12" s="3" t="inlineStr">
        <is>
          <t>Goodwill and Intangible Assets</t>
        </is>
      </c>
    </row>
    <row r="13">
      <c r="A13" s="4" t="inlineStr">
        <is>
          <t>Intangible assets</t>
        </is>
      </c>
      <c r="B13" s="5" t="n">
        <v>342083</v>
      </c>
      <c r="C13" s="5" t="n">
        <v>342083</v>
      </c>
      <c r="D13" s="5" t="n">
        <v>342083</v>
      </c>
    </row>
    <row r="14">
      <c r="A14" s="4" t="inlineStr">
        <is>
          <t>Goodwill</t>
        </is>
      </c>
      <c r="B14" s="5" t="n">
        <v>4956</v>
      </c>
      <c r="C14" s="5" t="n">
        <v>4956</v>
      </c>
      <c r="D14" s="5" t="n">
        <v>4956</v>
      </c>
    </row>
    <row r="15">
      <c r="A15" s="4" t="inlineStr">
        <is>
          <t>Goodwill, accumulated impairment charges</t>
        </is>
      </c>
      <c r="B15" s="6" t="n">
        <v>415700</v>
      </c>
      <c r="C15" s="6" t="n">
        <v>415700</v>
      </c>
      <c r="D15" s="6" t="n">
        <v>415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Goodwill and Intangible Assets- Finite and Infinite-Lived Intangible Assets (Details) - USD ($) $ in Thousands</t>
        </is>
      </c>
      <c r="B1" s="2" t="inlineStr">
        <is>
          <t>3 Months Ended</t>
        </is>
      </c>
      <c r="D1" s="2" t="inlineStr">
        <is>
          <t>12 Months Ended</t>
        </is>
      </c>
    </row>
    <row r="2">
      <c r="B2" s="2" t="inlineStr">
        <is>
          <t>Apr. 30, 2022</t>
        </is>
      </c>
      <c r="C2" s="2" t="inlineStr">
        <is>
          <t>May 01, 2021</t>
        </is>
      </c>
      <c r="D2" s="2" t="inlineStr">
        <is>
          <t>Jan. 29, 2022</t>
        </is>
      </c>
    </row>
    <row r="3">
      <c r="A3" s="3" t="inlineStr">
        <is>
          <t>Goodwill and Intangible Assets</t>
        </is>
      </c>
    </row>
    <row r="4">
      <c r="A4" s="4" t="inlineStr">
        <is>
          <t>Finite-Lived Intangible Assets, Accumulated Amortization</t>
        </is>
      </c>
      <c r="B4" s="6" t="n">
        <v>125364</v>
      </c>
      <c r="C4" s="6" t="n">
        <v>112915</v>
      </c>
      <c r="D4" s="6" t="n">
        <v>122336</v>
      </c>
    </row>
    <row r="5">
      <c r="A5" s="4" t="inlineStr">
        <is>
          <t>Accumulated Impairment</t>
        </is>
      </c>
      <c r="B5" s="5" t="n">
        <v>106205</v>
      </c>
      <c r="C5" s="5" t="n">
        <v>106205</v>
      </c>
      <c r="D5" s="5" t="n">
        <v>106205</v>
      </c>
    </row>
    <row r="6">
      <c r="A6" s="4" t="inlineStr">
        <is>
          <t>Indefinite-Lived Intangible Assets, Impairment</t>
        </is>
      </c>
      <c r="B6" s="5" t="n">
        <v>0</v>
      </c>
      <c r="C6" s="5" t="n">
        <v>0</v>
      </c>
    </row>
    <row r="7">
      <c r="A7" s="4" t="inlineStr">
        <is>
          <t>Intangible assets, cost basis</t>
        </is>
      </c>
      <c r="B7" s="5" t="n">
        <v>451088</v>
      </c>
      <c r="C7" s="5" t="n">
        <v>451088</v>
      </c>
      <c r="D7" s="5" t="n">
        <v>451088</v>
      </c>
    </row>
    <row r="8">
      <c r="A8" s="4" t="inlineStr">
        <is>
          <t>Intangible Assets, Net Carrying Value</t>
        </is>
      </c>
      <c r="B8" s="5" t="n">
        <v>219519</v>
      </c>
      <c r="C8" s="5" t="n">
        <v>231968</v>
      </c>
      <c r="D8" s="5" t="n">
        <v>222547</v>
      </c>
    </row>
    <row r="9">
      <c r="A9" s="4" t="inlineStr">
        <is>
          <t>Indefinite-lived Trade names</t>
        </is>
      </c>
    </row>
    <row r="10">
      <c r="A10" s="3" t="inlineStr">
        <is>
          <t>Goodwill and Intangible Assets</t>
        </is>
      </c>
    </row>
    <row r="11">
      <c r="A11" s="4" t="inlineStr">
        <is>
          <t>Accumulated Impairment</t>
        </is>
      </c>
      <c r="B11" s="5" t="n">
        <v>92000</v>
      </c>
      <c r="C11" s="5" t="n">
        <v>92000</v>
      </c>
      <c r="D11" s="5" t="n">
        <v>92000</v>
      </c>
    </row>
    <row r="12">
      <c r="A12" s="4" t="inlineStr">
        <is>
          <t>Indefinite-Lived Intangible Assets, Cost Basis</t>
        </is>
      </c>
      <c r="B12" s="5" t="n">
        <v>107400</v>
      </c>
      <c r="C12" s="5" t="n">
        <v>107400</v>
      </c>
      <c r="D12" s="5" t="n">
        <v>107400</v>
      </c>
    </row>
    <row r="13">
      <c r="A13" s="4" t="inlineStr">
        <is>
          <t>Indefinite-lived intangible assets, net carrying value</t>
        </is>
      </c>
      <c r="B13" s="5" t="n">
        <v>15400</v>
      </c>
      <c r="C13" s="5" t="n">
        <v>15400</v>
      </c>
      <c r="D13" s="5" t="n">
        <v>15400</v>
      </c>
    </row>
    <row r="14">
      <c r="A14" s="4" t="inlineStr">
        <is>
          <t>Tradenames</t>
        </is>
      </c>
    </row>
    <row r="15">
      <c r="A15" s="3" t="inlineStr">
        <is>
          <t>Goodwill and Intangible Assets</t>
        </is>
      </c>
    </row>
    <row r="16">
      <c r="A16" s="4" t="inlineStr">
        <is>
          <t>Finite-lived intangible assets, cost basis</t>
        </is>
      </c>
      <c r="B16" s="5" t="n">
        <v>299488</v>
      </c>
      <c r="C16" s="5" t="n">
        <v>299488</v>
      </c>
      <c r="D16" s="5" t="n">
        <v>299488</v>
      </c>
    </row>
    <row r="17">
      <c r="A17" s="4" t="inlineStr">
        <is>
          <t>Finite-Lived Intangible Assets, Accumulated Amortization</t>
        </is>
      </c>
      <c r="B17" s="5" t="n">
        <v>114528</v>
      </c>
      <c r="C17" s="5" t="n">
        <v>104459</v>
      </c>
      <c r="D17" s="5" t="n">
        <v>112061</v>
      </c>
    </row>
    <row r="18">
      <c r="A18" s="4" t="inlineStr">
        <is>
          <t>Accumulated Impairment</t>
        </is>
      </c>
      <c r="B18" s="5" t="n">
        <v>10200</v>
      </c>
      <c r="C18" s="5" t="n">
        <v>10200</v>
      </c>
      <c r="D18" s="5" t="n">
        <v>10200</v>
      </c>
    </row>
    <row r="19">
      <c r="A19" s="4" t="inlineStr">
        <is>
          <t>Finite-Lived Intangible Assets, Net Carrying Value</t>
        </is>
      </c>
      <c r="B19" s="6" t="n">
        <v>174760</v>
      </c>
      <c r="C19" s="6" t="n">
        <v>184829</v>
      </c>
      <c r="D19" s="6" t="n">
        <v>177227</v>
      </c>
    </row>
    <row r="20">
      <c r="A20" s="4" t="inlineStr">
        <is>
          <t>Tradenames | Minimum</t>
        </is>
      </c>
    </row>
    <row r="21">
      <c r="A21" s="3" t="inlineStr">
        <is>
          <t>Goodwill and Intangible Assets</t>
        </is>
      </c>
    </row>
    <row r="22">
      <c r="A22" s="4" t="inlineStr">
        <is>
          <t>Finite-Lived Intangible Assets, Estimated Useful Life (Year)</t>
        </is>
      </c>
      <c r="B22" s="4" t="inlineStr">
        <is>
          <t>2 years</t>
        </is>
      </c>
      <c r="C22" s="4" t="inlineStr">
        <is>
          <t>2 years</t>
        </is>
      </c>
      <c r="D22" s="4" t="inlineStr">
        <is>
          <t>2 years</t>
        </is>
      </c>
    </row>
    <row r="23">
      <c r="A23" s="4" t="inlineStr">
        <is>
          <t>Tradenames | Maximum</t>
        </is>
      </c>
    </row>
    <row r="24">
      <c r="A24" s="3" t="inlineStr">
        <is>
          <t>Goodwill and Intangible Assets</t>
        </is>
      </c>
    </row>
    <row r="25">
      <c r="A25" s="4" t="inlineStr">
        <is>
          <t>Finite-Lived Intangible Assets, Estimated Useful Life (Year)</t>
        </is>
      </c>
      <c r="B25" s="4" t="inlineStr">
        <is>
          <t>40 years</t>
        </is>
      </c>
      <c r="C25" s="4" t="inlineStr">
        <is>
          <t>40 years</t>
        </is>
      </c>
      <c r="D25" s="4" t="inlineStr">
        <is>
          <t>40 years</t>
        </is>
      </c>
    </row>
    <row r="26">
      <c r="A26" s="4" t="inlineStr">
        <is>
          <t>Customer Relationships</t>
        </is>
      </c>
    </row>
    <row r="27">
      <c r="A27" s="3" t="inlineStr">
        <is>
          <t>Goodwill and Intangible Assets</t>
        </is>
      </c>
    </row>
    <row r="28">
      <c r="A28" s="4" t="inlineStr">
        <is>
          <t>Finite-lived intangible assets, cost basis</t>
        </is>
      </c>
      <c r="B28" s="6" t="n">
        <v>44200</v>
      </c>
      <c r="C28" s="6" t="n">
        <v>44200</v>
      </c>
      <c r="D28" s="6" t="n">
        <v>44200</v>
      </c>
    </row>
    <row r="29">
      <c r="A29" s="4" t="inlineStr">
        <is>
          <t>Finite-Lived Intangible Assets, Accumulated Amortization</t>
        </is>
      </c>
      <c r="B29" s="5" t="n">
        <v>10836</v>
      </c>
      <c r="C29" s="5" t="n">
        <v>8456</v>
      </c>
      <c r="D29" s="5" t="n">
        <v>10275</v>
      </c>
    </row>
    <row r="30">
      <c r="A30" s="4" t="inlineStr">
        <is>
          <t>Accumulated Impairment</t>
        </is>
      </c>
      <c r="B30" s="5" t="n">
        <v>4005</v>
      </c>
      <c r="C30" s="5" t="n">
        <v>4005</v>
      </c>
      <c r="D30" s="5" t="n">
        <v>4005</v>
      </c>
    </row>
    <row r="31">
      <c r="A31" s="4" t="inlineStr">
        <is>
          <t>Finite-Lived Intangible Assets, Net Carrying Value</t>
        </is>
      </c>
      <c r="B31" s="6" t="n">
        <v>29359</v>
      </c>
      <c r="C31" s="6" t="n">
        <v>31739</v>
      </c>
      <c r="D31" s="6" t="n">
        <v>29920</v>
      </c>
    </row>
    <row r="32">
      <c r="A32" s="4" t="inlineStr">
        <is>
          <t>Customer Relationships | Minimum</t>
        </is>
      </c>
    </row>
    <row r="33">
      <c r="A33" s="3" t="inlineStr">
        <is>
          <t>Goodwill and Intangible Assets</t>
        </is>
      </c>
    </row>
    <row r="34">
      <c r="A34" s="4" t="inlineStr">
        <is>
          <t>Finite-Lived Intangible Assets, Estimated Useful Life (Year)</t>
        </is>
      </c>
      <c r="B34" s="4" t="inlineStr">
        <is>
          <t>15 years</t>
        </is>
      </c>
      <c r="C34" s="4" t="inlineStr">
        <is>
          <t>15 years</t>
        </is>
      </c>
      <c r="D34" s="4" t="inlineStr">
        <is>
          <t>15 years</t>
        </is>
      </c>
    </row>
    <row r="35">
      <c r="A35" s="4" t="inlineStr">
        <is>
          <t>Customer Relationships | Maximum</t>
        </is>
      </c>
    </row>
    <row r="36">
      <c r="A36" s="3" t="inlineStr">
        <is>
          <t>Goodwill and Intangible Assets</t>
        </is>
      </c>
    </row>
    <row r="37">
      <c r="A37" s="4" t="inlineStr">
        <is>
          <t>Finite-Lived Intangible Assets, Estimated Useful Life (Year)</t>
        </is>
      </c>
      <c r="B37" s="4" t="inlineStr">
        <is>
          <t>16 years</t>
        </is>
      </c>
      <c r="C37" s="4" t="inlineStr">
        <is>
          <t>16 years</t>
        </is>
      </c>
      <c r="D37" s="4" t="inlineStr">
        <is>
          <t>1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20" customWidth="1" min="3" max="3"/>
    <col width="21" customWidth="1" min="4" max="4"/>
  </cols>
  <sheetData>
    <row r="1">
      <c r="A1" s="1" t="inlineStr">
        <is>
          <t>Leases (Details) $ in Thousands</t>
        </is>
      </c>
      <c r="B1" s="2" t="inlineStr">
        <is>
          <t>3 Months Ended</t>
        </is>
      </c>
    </row>
    <row r="2">
      <c r="B2" s="2" t="inlineStr">
        <is>
          <t>Apr. 30, 2022USD ($)leaselocation</t>
        </is>
      </c>
      <c r="C2" s="2" t="inlineStr">
        <is>
          <t>May 01, 2021USD ($)</t>
        </is>
      </c>
      <c r="D2" s="2" t="inlineStr">
        <is>
          <t>Jan. 29, 2022USD ($)</t>
        </is>
      </c>
    </row>
    <row r="3">
      <c r="A3" s="3" t="inlineStr">
        <is>
          <t>Leases</t>
        </is>
      </c>
    </row>
    <row r="4">
      <c r="A4" s="4" t="inlineStr">
        <is>
          <t>Impairment of long-lived assets held-for-use</t>
        </is>
      </c>
      <c r="B4" s="6" t="n">
        <v>1777</v>
      </c>
      <c r="C4" s="6" t="n">
        <v>1888</v>
      </c>
    </row>
    <row r="5">
      <c r="A5" s="4" t="inlineStr">
        <is>
          <t>Right-of-use asset obtained in exchange for operating lease liability</t>
        </is>
      </c>
      <c r="B5" s="5" t="n">
        <v>37000</v>
      </c>
    </row>
    <row r="6">
      <c r="A6" s="4" t="inlineStr">
        <is>
          <t>Operating lease, right-of-use asset</t>
        </is>
      </c>
      <c r="B6" s="6" t="n">
        <v>503393</v>
      </c>
      <c r="C6" s="5" t="n">
        <v>526011</v>
      </c>
      <c r="D6" s="6" t="n">
        <v>503430</v>
      </c>
    </row>
    <row r="7">
      <c r="A7" s="4" t="inlineStr">
        <is>
          <t>Current Fiscal Year</t>
        </is>
      </c>
    </row>
    <row r="8">
      <c r="A8" s="3" t="inlineStr">
        <is>
          <t>Leases</t>
        </is>
      </c>
    </row>
    <row r="9">
      <c r="A9" s="4" t="inlineStr">
        <is>
          <t>Number of locations of Lease commitments not yet commenced in current fiscal year | location</t>
        </is>
      </c>
      <c r="B9" s="5" t="n">
        <v>4</v>
      </c>
    </row>
    <row r="10">
      <c r="A10" s="4" t="inlineStr">
        <is>
          <t>Number of anticipated leases in current fiscal year | lease</t>
        </is>
      </c>
      <c r="B10" s="5" t="n">
        <v>2</v>
      </c>
    </row>
    <row r="11">
      <c r="A11" s="4" t="inlineStr">
        <is>
          <t>Total operating lease liability</t>
        </is>
      </c>
      <c r="B11" s="6" t="n">
        <v>2000</v>
      </c>
    </row>
    <row r="12">
      <c r="A12" s="4" t="inlineStr">
        <is>
          <t>Operating lease, right-of-use asset</t>
        </is>
      </c>
      <c r="B12" s="6" t="n">
        <v>2000</v>
      </c>
    </row>
    <row r="13">
      <c r="A13" s="4" t="inlineStr">
        <is>
          <t>Next Fiscal Year</t>
        </is>
      </c>
    </row>
    <row r="14">
      <c r="A14" s="3" t="inlineStr">
        <is>
          <t>Leases</t>
        </is>
      </c>
    </row>
    <row r="15">
      <c r="A15" s="4" t="inlineStr">
        <is>
          <t>Number of anticipated leases in next fiscal year | lease</t>
        </is>
      </c>
      <c r="B15" s="5" t="n">
        <v>2</v>
      </c>
    </row>
    <row r="16">
      <c r="A16" s="4" t="inlineStr">
        <is>
          <t>Total operating lease liability</t>
        </is>
      </c>
      <c r="B16" s="6" t="n">
        <v>2000</v>
      </c>
    </row>
    <row r="17">
      <c r="A17" s="4" t="inlineStr">
        <is>
          <t>Operating lease, right-of-use asset</t>
        </is>
      </c>
      <c r="B17" s="5" t="n">
        <v>2000</v>
      </c>
    </row>
    <row r="18">
      <c r="A18" s="4" t="inlineStr">
        <is>
          <t>Selling and Administrative Expenses</t>
        </is>
      </c>
    </row>
    <row r="19">
      <c r="A19" s="3" t="inlineStr">
        <is>
          <t>Leases</t>
        </is>
      </c>
    </row>
    <row r="20">
      <c r="A20" s="4" t="inlineStr">
        <is>
          <t>Lease concessions</t>
        </is>
      </c>
      <c r="C20" s="5" t="n">
        <v>1300</v>
      </c>
    </row>
    <row r="21">
      <c r="A21" s="4" t="inlineStr">
        <is>
          <t>Software and underperforming retail stores</t>
        </is>
      </c>
    </row>
    <row r="22">
      <c r="A22" s="3" t="inlineStr">
        <is>
          <t>Leases</t>
        </is>
      </c>
    </row>
    <row r="23">
      <c r="A23" s="4" t="inlineStr">
        <is>
          <t>Asset impairment charges</t>
        </is>
      </c>
      <c r="B23" s="6" t="n">
        <v>1800</v>
      </c>
      <c r="C23" s="6" t="n">
        <v>1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Apr. 30, 2022</t>
        </is>
      </c>
      <c r="C2" s="2" t="inlineStr">
        <is>
          <t>May 01, 2021</t>
        </is>
      </c>
    </row>
    <row r="3">
      <c r="A3" s="3" t="inlineStr">
        <is>
          <t>Operating Activities</t>
        </is>
      </c>
    </row>
    <row r="4">
      <c r="A4" s="4" t="inlineStr">
        <is>
          <t>Net earnings</t>
        </is>
      </c>
      <c r="B4" s="6" t="n">
        <v>49985</v>
      </c>
      <c r="C4" s="6" t="n">
        <v>6385</v>
      </c>
    </row>
    <row r="5">
      <c r="A5" s="3" t="inlineStr">
        <is>
          <t>Adjustments to reconcile net earnings to net cash provided by operating activities:</t>
        </is>
      </c>
    </row>
    <row r="6">
      <c r="A6" s="4" t="inlineStr">
        <is>
          <t>Depreciation</t>
        </is>
      </c>
      <c r="B6" s="5" t="n">
        <v>8064</v>
      </c>
      <c r="C6" s="5" t="n">
        <v>8945</v>
      </c>
    </row>
    <row r="7">
      <c r="A7" s="4" t="inlineStr">
        <is>
          <t>Amortization of capitalized software</t>
        </is>
      </c>
      <c r="B7" s="5" t="n">
        <v>1265</v>
      </c>
      <c r="C7" s="5" t="n">
        <v>1518</v>
      </c>
    </row>
    <row r="8">
      <c r="A8" s="4" t="inlineStr">
        <is>
          <t>Amortization of intangible assets</t>
        </is>
      </c>
      <c r="B8" s="5" t="n">
        <v>3028</v>
      </c>
      <c r="C8" s="5" t="n">
        <v>3147</v>
      </c>
    </row>
    <row r="9">
      <c r="A9" s="4" t="inlineStr">
        <is>
          <t>Amortization of debt issuance costs and debt discount</t>
        </is>
      </c>
      <c r="B9" s="5" t="n">
        <v>102</v>
      </c>
      <c r="C9" s="5" t="n">
        <v>343</v>
      </c>
    </row>
    <row r="10">
      <c r="A10" s="4" t="inlineStr">
        <is>
          <t>Fair value adjustments to Blowfish mandatory purchase obligation</t>
        </is>
      </c>
      <c r="B10" s="5" t="n">
        <v>0</v>
      </c>
      <c r="C10" s="5" t="n">
        <v>6389</v>
      </c>
    </row>
    <row r="11">
      <c r="A11" s="4" t="inlineStr">
        <is>
          <t>Share-based compensation expense</t>
        </is>
      </c>
      <c r="B11" s="5" t="n">
        <v>3799</v>
      </c>
      <c r="C11" s="5" t="n">
        <v>2439</v>
      </c>
    </row>
    <row r="12">
      <c r="A12" s="4" t="inlineStr">
        <is>
          <t>Loss on disposal of property and equipment</t>
        </is>
      </c>
      <c r="B12" s="5" t="n">
        <v>933</v>
      </c>
      <c r="C12" s="5" t="n">
        <v>811</v>
      </c>
    </row>
    <row r="13">
      <c r="A13" s="4" t="inlineStr">
        <is>
          <t>Impairment charges for property, equipment, and lease right-of-use assets</t>
        </is>
      </c>
      <c r="B13" s="5" t="n">
        <v>1777</v>
      </c>
      <c r="C13" s="5" t="n">
        <v>1888</v>
      </c>
    </row>
    <row r="14">
      <c r="A14" s="4" t="inlineStr">
        <is>
          <t>Provision/adjustment for expected credit losses</t>
        </is>
      </c>
      <c r="B14" s="5" t="n">
        <v>-617</v>
      </c>
      <c r="C14" s="5" t="n">
        <v>-152</v>
      </c>
    </row>
    <row r="15">
      <c r="A15" s="4" t="inlineStr">
        <is>
          <t>Deferred income taxes</t>
        </is>
      </c>
      <c r="B15" s="5" t="n">
        <v>80</v>
      </c>
      <c r="C15" s="5" t="n">
        <v>2012</v>
      </c>
    </row>
    <row r="16">
      <c r="A16" s="3" t="inlineStr">
        <is>
          <t>Changes in operating assets and liabilities:</t>
        </is>
      </c>
    </row>
    <row r="17">
      <c r="A17" s="4" t="inlineStr">
        <is>
          <t>Receivables</t>
        </is>
      </c>
      <c r="B17" s="5" t="n">
        <v>-58698</v>
      </c>
      <c r="C17" s="5" t="n">
        <v>-5553</v>
      </c>
    </row>
    <row r="18">
      <c r="A18" s="4" t="inlineStr">
        <is>
          <t>Inventories</t>
        </is>
      </c>
      <c r="B18" s="5" t="n">
        <v>-46775</v>
      </c>
      <c r="C18" s="5" t="n">
        <v>43062</v>
      </c>
    </row>
    <row r="19">
      <c r="A19" s="4" t="inlineStr">
        <is>
          <t>Prepaid expenses and other current and noncurrent assets</t>
        </is>
      </c>
      <c r="B19" s="5" t="n">
        <v>1044</v>
      </c>
      <c r="C19" s="5" t="n">
        <v>-10</v>
      </c>
    </row>
    <row r="20">
      <c r="A20" s="4" t="inlineStr">
        <is>
          <t>Trade accounts payable</t>
        </is>
      </c>
      <c r="B20" s="5" t="n">
        <v>55372</v>
      </c>
      <c r="C20" s="5" t="n">
        <v>12665</v>
      </c>
    </row>
    <row r="21">
      <c r="A21" s="4" t="inlineStr">
        <is>
          <t>Accrued expenses and other liabilities</t>
        </is>
      </c>
      <c r="B21" s="5" t="n">
        <v>-43126</v>
      </c>
      <c r="C21" s="5" t="n">
        <v>-14730</v>
      </c>
    </row>
    <row r="22">
      <c r="A22" s="4" t="inlineStr">
        <is>
          <t>Income taxes, net</t>
        </is>
      </c>
      <c r="B22" s="5" t="n">
        <v>43376</v>
      </c>
      <c r="C22" s="5" t="n">
        <v>1791</v>
      </c>
    </row>
    <row r="23">
      <c r="A23" s="4" t="inlineStr">
        <is>
          <t>Other, net</t>
        </is>
      </c>
      <c r="B23" s="5" t="n">
        <v>77</v>
      </c>
      <c r="C23" s="5" t="n">
        <v>-572</v>
      </c>
    </row>
    <row r="24">
      <c r="A24" s="4" t="inlineStr">
        <is>
          <t>Net cash provided by operating activities</t>
        </is>
      </c>
      <c r="B24" s="5" t="n">
        <v>19686</v>
      </c>
      <c r="C24" s="5" t="n">
        <v>70378</v>
      </c>
    </row>
    <row r="25">
      <c r="A25" s="3" t="inlineStr">
        <is>
          <t>Investing Activities</t>
        </is>
      </c>
    </row>
    <row r="26">
      <c r="A26" s="4" t="inlineStr">
        <is>
          <t>Purchases of property and equipment</t>
        </is>
      </c>
      <c r="B26" s="5" t="n">
        <v>-9305</v>
      </c>
      <c r="C26" s="5" t="n">
        <v>-2659</v>
      </c>
    </row>
    <row r="27">
      <c r="A27" s="4" t="inlineStr">
        <is>
          <t>Capitalized software</t>
        </is>
      </c>
      <c r="B27" s="5" t="n">
        <v>-2345</v>
      </c>
      <c r="C27" s="5" t="n">
        <v>-1218</v>
      </c>
    </row>
    <row r="28">
      <c r="A28" s="4" t="inlineStr">
        <is>
          <t>Net cash used for investing activities</t>
        </is>
      </c>
      <c r="B28" s="5" t="n">
        <v>-11650</v>
      </c>
      <c r="C28" s="5" t="n">
        <v>-3877</v>
      </c>
    </row>
    <row r="29">
      <c r="A29" s="3" t="inlineStr">
        <is>
          <t>Financing Activities</t>
        </is>
      </c>
    </row>
    <row r="30">
      <c r="A30" s="4" t="inlineStr">
        <is>
          <t>Borrowings under revolving credit agreement</t>
        </is>
      </c>
      <c r="B30" s="5" t="n">
        <v>205000</v>
      </c>
      <c r="C30" s="5" t="n">
        <v>110500</v>
      </c>
    </row>
    <row r="31">
      <c r="A31" s="4" t="inlineStr">
        <is>
          <t>Repayments under revolving credit agreement</t>
        </is>
      </c>
      <c r="B31" s="5" t="n">
        <v>-190000</v>
      </c>
      <c r="C31" s="5" t="n">
        <v>-160500</v>
      </c>
    </row>
    <row r="32">
      <c r="A32" s="4" t="inlineStr">
        <is>
          <t>Dividends paid</t>
        </is>
      </c>
      <c r="B32" s="5" t="n">
        <v>-2648</v>
      </c>
      <c r="C32" s="5" t="n">
        <v>-2663</v>
      </c>
    </row>
    <row r="33">
      <c r="A33" s="4" t="inlineStr">
        <is>
          <t>Acquisition of treasury stock</t>
        </is>
      </c>
      <c r="B33" s="5" t="n">
        <v>-14673</v>
      </c>
      <c r="C33" s="5" t="n">
        <v>0</v>
      </c>
    </row>
    <row r="34">
      <c r="A34" s="4" t="inlineStr">
        <is>
          <t>Issuance of common stock under share-based plans, net</t>
        </is>
      </c>
      <c r="B34" s="5" t="n">
        <v>-3599</v>
      </c>
      <c r="C34" s="5" t="n">
        <v>-3501</v>
      </c>
    </row>
    <row r="35">
      <c r="A35" s="4" t="inlineStr">
        <is>
          <t>Contributions by noncontrolling interests</t>
        </is>
      </c>
      <c r="B35" s="5" t="n">
        <v>1500</v>
      </c>
      <c r="C35" s="5" t="n">
        <v>0</v>
      </c>
    </row>
    <row r="36">
      <c r="A36" s="4" t="inlineStr">
        <is>
          <t>Other</t>
        </is>
      </c>
      <c r="B36" s="5" t="n">
        <v>0</v>
      </c>
      <c r="C36" s="5" t="n">
        <v>-450</v>
      </c>
    </row>
    <row r="37">
      <c r="A37" s="4" t="inlineStr">
        <is>
          <t>Net cash used for financing activities</t>
        </is>
      </c>
      <c r="B37" s="5" t="n">
        <v>-4420</v>
      </c>
      <c r="C37" s="5" t="n">
        <v>-56614</v>
      </c>
    </row>
    <row r="38">
      <c r="A38" s="4" t="inlineStr">
        <is>
          <t>Effect of exchange rate changes on cash and cash equivalents</t>
        </is>
      </c>
      <c r="B38" s="5" t="n">
        <v>-14</v>
      </c>
      <c r="C38" s="5" t="n">
        <v>62</v>
      </c>
    </row>
    <row r="39">
      <c r="A39" s="4" t="inlineStr">
        <is>
          <t>Increase in cash and cash equivalents</t>
        </is>
      </c>
      <c r="B39" s="5" t="n">
        <v>3602</v>
      </c>
      <c r="C39" s="5" t="n">
        <v>9949</v>
      </c>
    </row>
    <row r="40">
      <c r="A40" s="4" t="inlineStr">
        <is>
          <t>Cash and cash equivalents at beginning of period</t>
        </is>
      </c>
      <c r="B40" s="5" t="n">
        <v>30115</v>
      </c>
      <c r="C40" s="5" t="n">
        <v>88295</v>
      </c>
    </row>
    <row r="41">
      <c r="A41" s="4" t="inlineStr">
        <is>
          <t>Cash and cash equivalents at end of period</t>
        </is>
      </c>
      <c r="B41" s="6" t="n">
        <v>33717</v>
      </c>
      <c r="C41" s="6" t="n">
        <v>982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Leases- Components of Lease Expense (Details) - USD ($) $ in Thousands</t>
        </is>
      </c>
      <c r="B1" s="2" t="inlineStr">
        <is>
          <t>3 Months Ended</t>
        </is>
      </c>
    </row>
    <row r="2">
      <c r="B2" s="2" t="inlineStr">
        <is>
          <t>Apr. 30, 2022</t>
        </is>
      </c>
      <c r="C2" s="2" t="inlineStr">
        <is>
          <t>May 01, 2021</t>
        </is>
      </c>
    </row>
    <row r="3">
      <c r="A3" s="3" t="inlineStr">
        <is>
          <t>Leases</t>
        </is>
      </c>
    </row>
    <row r="4">
      <c r="A4" s="4" t="inlineStr">
        <is>
          <t>Operating lease expense</t>
        </is>
      </c>
      <c r="B4" s="6" t="n">
        <v>38064</v>
      </c>
      <c r="C4" s="6" t="n">
        <v>40577</v>
      </c>
    </row>
    <row r="5">
      <c r="A5" s="4" t="inlineStr">
        <is>
          <t>Variable lease expense</t>
        </is>
      </c>
      <c r="B5" s="5" t="n">
        <v>9016</v>
      </c>
      <c r="C5" s="5" t="n">
        <v>11490</v>
      </c>
    </row>
    <row r="6">
      <c r="A6" s="4" t="inlineStr">
        <is>
          <t>Short-term lease expense</t>
        </is>
      </c>
      <c r="B6" s="5" t="n">
        <v>1195</v>
      </c>
      <c r="C6" s="5" t="n">
        <v>565</v>
      </c>
    </row>
    <row r="7">
      <c r="A7" s="4" t="inlineStr">
        <is>
          <t>Sublease income</t>
        </is>
      </c>
      <c r="B7" s="5" t="n">
        <v>-59</v>
      </c>
      <c r="C7" s="5" t="n">
        <v>-29</v>
      </c>
    </row>
    <row r="8">
      <c r="A8" s="4" t="inlineStr">
        <is>
          <t>Total lease expense</t>
        </is>
      </c>
      <c r="B8" s="6" t="n">
        <v>48216</v>
      </c>
      <c r="C8" s="6" t="n">
        <v>526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Leases- Supplemental Cash Flow Information (Details) - USD ($) $ in Thousands</t>
        </is>
      </c>
      <c r="B1" s="2" t="inlineStr">
        <is>
          <t>3 Months Ended</t>
        </is>
      </c>
    </row>
    <row r="2">
      <c r="B2" s="2" t="inlineStr">
        <is>
          <t>Apr. 30, 2022</t>
        </is>
      </c>
      <c r="C2" s="2" t="inlineStr">
        <is>
          <t>May 01, 2021</t>
        </is>
      </c>
    </row>
    <row r="3">
      <c r="A3" s="3" t="inlineStr">
        <is>
          <t>Leases</t>
        </is>
      </c>
    </row>
    <row r="4">
      <c r="A4" s="4" t="inlineStr">
        <is>
          <t>Cash paid for lease liabilities</t>
        </is>
      </c>
      <c r="B4" s="6" t="n">
        <v>48793</v>
      </c>
      <c r="C4" s="6" t="n">
        <v>56453</v>
      </c>
    </row>
    <row r="5">
      <c r="A5" s="4" t="inlineStr">
        <is>
          <t>Cash received from sublease income</t>
        </is>
      </c>
      <c r="B5" s="6" t="n">
        <v>59</v>
      </c>
      <c r="C5" s="6" t="n">
        <v>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 Arrangements (Details) - USD ($) $ in Millions</t>
        </is>
      </c>
      <c r="B1" s="2" t="inlineStr">
        <is>
          <t>Jan. 03, 2022</t>
        </is>
      </c>
      <c r="C1" s="2" t="inlineStr">
        <is>
          <t>Oct. 05, 2021</t>
        </is>
      </c>
      <c r="D1" s="2" t="inlineStr">
        <is>
          <t>Aug. 16, 2021</t>
        </is>
      </c>
      <c r="E1" s="2" t="inlineStr">
        <is>
          <t>Apr. 30, 2022</t>
        </is>
      </c>
      <c r="F1" s="2" t="inlineStr">
        <is>
          <t>Jul. 27, 2015</t>
        </is>
      </c>
    </row>
    <row r="2">
      <c r="A2" s="4" t="inlineStr">
        <is>
          <t>Senior Notes Due 2023</t>
        </is>
      </c>
    </row>
    <row r="3">
      <c r="A3" s="3" t="inlineStr">
        <is>
          <t>Long-term and Short-term Financing Arrangements</t>
        </is>
      </c>
    </row>
    <row r="4">
      <c r="A4" s="4" t="inlineStr">
        <is>
          <t>Total senior notes</t>
        </is>
      </c>
      <c r="F4" s="6" t="n">
        <v>200</v>
      </c>
    </row>
    <row r="5">
      <c r="A5" s="4" t="inlineStr">
        <is>
          <t>Debt instrument, interest rate, stated percentage</t>
        </is>
      </c>
      <c r="F5" s="4" t="inlineStr">
        <is>
          <t>6.25%</t>
        </is>
      </c>
    </row>
    <row r="6">
      <c r="A6" s="4" t="inlineStr">
        <is>
          <t>Principal amount of debt redeemed</t>
        </is>
      </c>
      <c r="B6" s="6" t="n">
        <v>100</v>
      </c>
      <c r="D6" s="6" t="n">
        <v>100</v>
      </c>
    </row>
    <row r="7">
      <c r="A7" s="4" t="inlineStr">
        <is>
          <t>Senior notes redemption price</t>
        </is>
      </c>
      <c r="B7" s="4" t="inlineStr">
        <is>
          <t>100.00%</t>
        </is>
      </c>
      <c r="D7" s="4" t="inlineStr">
        <is>
          <t>100.00%</t>
        </is>
      </c>
    </row>
    <row r="8">
      <c r="A8" s="4" t="inlineStr">
        <is>
          <t>Revolving Credit Facility</t>
        </is>
      </c>
    </row>
    <row r="9">
      <c r="A9" s="3" t="inlineStr">
        <is>
          <t>Long-term and Short-term Financing Arrangements</t>
        </is>
      </c>
    </row>
    <row r="10">
      <c r="A10" s="4" t="inlineStr">
        <is>
          <t>Total long-term line of credit</t>
        </is>
      </c>
      <c r="E10" s="6" t="n">
        <v>305</v>
      </c>
    </row>
    <row r="11">
      <c r="A11" s="4" t="inlineStr">
        <is>
          <t>Letters of credit outstanding, amount</t>
        </is>
      </c>
      <c r="E11" s="9" t="n">
        <v>10.8</v>
      </c>
    </row>
    <row r="12">
      <c r="A12" s="4" t="inlineStr">
        <is>
          <t>Line of credit facility, remaining borrowing capacity</t>
        </is>
      </c>
      <c r="E12" s="8" t="n">
        <v>184.2</v>
      </c>
    </row>
    <row r="13">
      <c r="A13" s="4" t="inlineStr">
        <is>
          <t>Revolving Credit Facility | Fifth Amendment to Fourth Amended and Restated Credit Agreement</t>
        </is>
      </c>
    </row>
    <row r="14">
      <c r="A14" s="3" t="inlineStr">
        <is>
          <t>Long-term and Short-term Financing Arrangements</t>
        </is>
      </c>
    </row>
    <row r="15">
      <c r="A15" s="4" t="inlineStr">
        <is>
          <t>Line of credit facility, maximum borrowing capacity</t>
        </is>
      </c>
      <c r="C15" s="6" t="n">
        <v>500</v>
      </c>
    </row>
    <row r="16">
      <c r="A16" s="4" t="inlineStr">
        <is>
          <t>Line of credit facility, option to increase, amount</t>
        </is>
      </c>
      <c r="C16" s="5" t="n">
        <v>250</v>
      </c>
    </row>
    <row r="17">
      <c r="A17" s="4" t="inlineStr">
        <is>
          <t>Line of credit facility, decrease in maximum borrowing capacity</t>
        </is>
      </c>
      <c r="C17" s="6" t="n">
        <v>100</v>
      </c>
    </row>
    <row r="18">
      <c r="A18" s="4" t="inlineStr">
        <is>
          <t>Debt instrument, decrease in basis spread on variable rate</t>
        </is>
      </c>
      <c r="C18" s="4" t="inlineStr">
        <is>
          <t>0.75%</t>
        </is>
      </c>
    </row>
    <row r="19">
      <c r="A19" s="4" t="inlineStr">
        <is>
          <t>Line of credit facility, excess availability, percent to trigger debt restrictions</t>
        </is>
      </c>
      <c r="C19" s="4" t="inlineStr">
        <is>
          <t>10.00%</t>
        </is>
      </c>
    </row>
    <row r="20">
      <c r="A20" s="4" t="inlineStr">
        <is>
          <t>Line of credit facility, excess availability to trigger debt restrictions</t>
        </is>
      </c>
      <c r="C20" s="6" t="n">
        <v>40</v>
      </c>
    </row>
    <row r="21">
      <c r="A21" s="4" t="inlineStr">
        <is>
          <t>Line of credit facility, fixed charge coverage ratio to trigger debt restrictions</t>
        </is>
      </c>
      <c r="C21" s="10" t="n">
        <v>1.25</v>
      </c>
    </row>
    <row r="22">
      <c r="A22" s="4" t="inlineStr">
        <is>
          <t>Minimum | Revolving Credit Facility | Fifth Amendment to Fourth Amended and Restated Credit Agreement</t>
        </is>
      </c>
    </row>
    <row r="23">
      <c r="A23" s="3" t="inlineStr">
        <is>
          <t>Long-term and Short-term Financing Arrangements</t>
        </is>
      </c>
    </row>
    <row r="24">
      <c r="A24" s="4" t="inlineStr">
        <is>
          <t>Debt instrument, basis spread on variable rate</t>
        </is>
      </c>
      <c r="C24" s="4" t="inlineStr">
        <is>
          <t>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Equity (Details) - USD ($) $ in Thousands</t>
        </is>
      </c>
      <c r="B1" s="2" t="inlineStr">
        <is>
          <t>3 Months Ended</t>
        </is>
      </c>
    </row>
    <row r="2">
      <c r="B2" s="2" t="inlineStr">
        <is>
          <t>Apr. 30, 2022</t>
        </is>
      </c>
      <c r="C2" s="2" t="inlineStr">
        <is>
          <t>May 01, 2021</t>
        </is>
      </c>
    </row>
    <row r="3">
      <c r="A3" s="4" t="inlineStr">
        <is>
          <t>Balance</t>
        </is>
      </c>
      <c r="B3" s="6" t="n">
        <v>-8606</v>
      </c>
    </row>
    <row r="4">
      <c r="A4" s="4" t="inlineStr">
        <is>
          <t>Other comprehensive income, net of tax</t>
        </is>
      </c>
      <c r="B4" s="5" t="n">
        <v>277</v>
      </c>
      <c r="C4" s="6" t="n">
        <v>142</v>
      </c>
    </row>
    <row r="5">
      <c r="A5" s="4" t="inlineStr">
        <is>
          <t>Balance</t>
        </is>
      </c>
      <c r="B5" s="5" t="n">
        <v>-8328</v>
      </c>
      <c r="C5" s="5" t="n">
        <v>-8936</v>
      </c>
    </row>
    <row r="6">
      <c r="A6" s="4" t="inlineStr">
        <is>
          <t>Accumulated Foreign Currency Adjustment Attributable to Parent</t>
        </is>
      </c>
    </row>
    <row r="7">
      <c r="A7" s="4" t="inlineStr">
        <is>
          <t>Balance</t>
        </is>
      </c>
      <c r="B7" s="5" t="n">
        <v>-788</v>
      </c>
      <c r="C7" s="5" t="n">
        <v>-111</v>
      </c>
    </row>
    <row r="8">
      <c r="A8" s="4" t="inlineStr">
        <is>
          <t>Other comprehensive (loss) income before reclassifications</t>
        </is>
      </c>
      <c r="B8" s="5" t="n">
        <v>-162</v>
      </c>
      <c r="C8" s="5" t="n">
        <v>-166</v>
      </c>
    </row>
    <row r="9">
      <c r="A9" s="4" t="inlineStr">
        <is>
          <t>Other comprehensive income, net of tax</t>
        </is>
      </c>
      <c r="B9" s="5" t="n">
        <v>-162</v>
      </c>
      <c r="C9" s="5" t="n">
        <v>-166</v>
      </c>
    </row>
    <row r="10">
      <c r="A10" s="4" t="inlineStr">
        <is>
          <t>Balance</t>
        </is>
      </c>
      <c r="B10" s="5" t="n">
        <v>-950</v>
      </c>
      <c r="C10" s="5" t="n">
        <v>-277</v>
      </c>
    </row>
    <row r="11">
      <c r="A11" s="4" t="inlineStr">
        <is>
          <t>Accumulated Defined Benefit Plans Adjustment, Net Gain (Loss) Attributable to Parent</t>
        </is>
      </c>
    </row>
    <row r="12">
      <c r="A12" s="4" t="inlineStr">
        <is>
          <t>Balance</t>
        </is>
      </c>
      <c r="B12" s="5" t="n">
        <v>-7818</v>
      </c>
      <c r="C12" s="5" t="n">
        <v>-9025</v>
      </c>
    </row>
    <row r="13">
      <c r="A13" s="4" t="inlineStr">
        <is>
          <t>Amounts reclassified from accumulated other comprehensive loss</t>
        </is>
      </c>
      <c r="B13" s="5" t="n">
        <v>581</v>
      </c>
      <c r="C13" s="5" t="n">
        <v>463</v>
      </c>
    </row>
    <row r="14">
      <c r="A14" s="4" t="inlineStr">
        <is>
          <t>Tax (benefit) provision</t>
        </is>
      </c>
      <c r="B14" s="5" t="n">
        <v>-141</v>
      </c>
      <c r="C14" s="5" t="n">
        <v>-97</v>
      </c>
    </row>
    <row r="15">
      <c r="A15" s="4" t="inlineStr">
        <is>
          <t>Net reclassifications</t>
        </is>
      </c>
      <c r="B15" s="5" t="n">
        <v>440</v>
      </c>
      <c r="C15" s="5" t="n">
        <v>366</v>
      </c>
    </row>
    <row r="16">
      <c r="A16" s="4" t="inlineStr">
        <is>
          <t>Other comprehensive income, net of tax</t>
        </is>
      </c>
      <c r="B16" s="5" t="n">
        <v>440</v>
      </c>
      <c r="C16" s="5" t="n">
        <v>366</v>
      </c>
    </row>
    <row r="17">
      <c r="A17" s="4" t="inlineStr">
        <is>
          <t>Balance</t>
        </is>
      </c>
      <c r="B17" s="5" t="n">
        <v>-7378</v>
      </c>
      <c r="C17" s="5" t="n">
        <v>-8659</v>
      </c>
    </row>
    <row r="18">
      <c r="A18" s="4" t="inlineStr">
        <is>
          <t>Accumulated Other Comprehensive (Loss) Income</t>
        </is>
      </c>
    </row>
    <row r="19">
      <c r="A19" s="4" t="inlineStr">
        <is>
          <t>Balance</t>
        </is>
      </c>
      <c r="B19" s="5" t="n">
        <v>-8606</v>
      </c>
      <c r="C19" s="5" t="n">
        <v>-9136</v>
      </c>
    </row>
    <row r="20">
      <c r="A20" s="4" t="inlineStr">
        <is>
          <t>Other comprehensive (loss) income before reclassifications</t>
        </is>
      </c>
      <c r="B20" s="5" t="n">
        <v>-162</v>
      </c>
      <c r="C20" s="5" t="n">
        <v>-166</v>
      </c>
    </row>
    <row r="21">
      <c r="A21" s="4" t="inlineStr">
        <is>
          <t>Amounts reclassified from accumulated other comprehensive loss</t>
        </is>
      </c>
      <c r="B21" s="5" t="n">
        <v>581</v>
      </c>
      <c r="C21" s="5" t="n">
        <v>463</v>
      </c>
    </row>
    <row r="22">
      <c r="A22" s="4" t="inlineStr">
        <is>
          <t>Tax (benefit) provision</t>
        </is>
      </c>
      <c r="B22" s="5" t="n">
        <v>-141</v>
      </c>
      <c r="C22" s="5" t="n">
        <v>-97</v>
      </c>
    </row>
    <row r="23">
      <c r="A23" s="4" t="inlineStr">
        <is>
          <t>Net reclassifications</t>
        </is>
      </c>
      <c r="B23" s="5" t="n">
        <v>440</v>
      </c>
      <c r="C23" s="5" t="n">
        <v>366</v>
      </c>
    </row>
    <row r="24">
      <c r="A24" s="4" t="inlineStr">
        <is>
          <t>Other comprehensive income, net of tax</t>
        </is>
      </c>
      <c r="B24" s="5" t="n">
        <v>278</v>
      </c>
      <c r="C24" s="5" t="n">
        <v>200</v>
      </c>
    </row>
    <row r="25">
      <c r="A25" s="4" t="inlineStr">
        <is>
          <t>Balance</t>
        </is>
      </c>
      <c r="B25" s="6" t="n">
        <v>-8328</v>
      </c>
      <c r="C25" s="6" t="n">
        <v>-89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Details) - USD ($) $ / shares in Units, $ in Millions</t>
        </is>
      </c>
      <c r="B1" s="2" t="inlineStr">
        <is>
          <t>3 Months Ended</t>
        </is>
      </c>
    </row>
    <row r="2">
      <c r="B2" s="2" t="inlineStr">
        <is>
          <t>Apr. 30, 2022</t>
        </is>
      </c>
      <c r="C2" s="2" t="inlineStr">
        <is>
          <t>May 01, 2021</t>
        </is>
      </c>
    </row>
    <row r="3">
      <c r="A3" s="3" t="inlineStr">
        <is>
          <t>Share-based Compensation</t>
        </is>
      </c>
    </row>
    <row r="4">
      <c r="A4" s="4" t="inlineStr">
        <is>
          <t>Share-based payment arrangement, expense</t>
        </is>
      </c>
      <c r="B4" s="8" t="n">
        <v>3.8</v>
      </c>
      <c r="C4" s="8" t="n">
        <v>2.4</v>
      </c>
    </row>
    <row r="5">
      <c r="A5" s="4" t="inlineStr">
        <is>
          <t>Share-based compensation arrangement by share-based payment award shares issued in period</t>
        </is>
      </c>
      <c r="B5" s="5" t="n">
        <v>512508</v>
      </c>
      <c r="C5" s="5" t="n">
        <v>327268</v>
      </c>
    </row>
    <row r="6">
      <c r="A6" s="4" t="inlineStr">
        <is>
          <t>Restricted Stock</t>
        </is>
      </c>
    </row>
    <row r="7">
      <c r="A7" s="3" t="inlineStr">
        <is>
          <t>Share-based Compensation</t>
        </is>
      </c>
    </row>
    <row r="8">
      <c r="A8" s="4" t="inlineStr">
        <is>
          <t>Granted, total number of restricted shares (in shares)</t>
        </is>
      </c>
      <c r="B8" s="5" t="n">
        <v>671200</v>
      </c>
      <c r="C8" s="5" t="n">
        <v>562506</v>
      </c>
    </row>
    <row r="9">
      <c r="A9" s="4" t="inlineStr">
        <is>
          <t>Granted (in dollars per share)</t>
        </is>
      </c>
      <c r="B9" s="6" t="n">
        <v>21</v>
      </c>
      <c r="C9" s="7" t="n">
        <v>18.63</v>
      </c>
    </row>
    <row r="10">
      <c r="A10" s="4" t="inlineStr">
        <is>
          <t>Restricted Stock | Share-based Compensation Award, Cliff-vesting, Tranche One</t>
        </is>
      </c>
    </row>
    <row r="11">
      <c r="A11" s="3" t="inlineStr">
        <is>
          <t>Share-based Compensation</t>
        </is>
      </c>
    </row>
    <row r="12">
      <c r="A12" s="4" t="inlineStr">
        <is>
          <t>Share-based compensation arrangement by share-based payment award, award vesting period</t>
        </is>
      </c>
      <c r="C12" s="4" t="inlineStr">
        <is>
          <t>2 years</t>
        </is>
      </c>
    </row>
    <row r="13">
      <c r="A13" s="4" t="inlineStr">
        <is>
          <t>Granted, total number of restricted shares (in shares)</t>
        </is>
      </c>
      <c r="C13" s="5" t="n">
        <v>20000</v>
      </c>
    </row>
    <row r="14">
      <c r="A14" s="4" t="inlineStr">
        <is>
          <t>Restricted Stock | Share-based Compensation Award Graded Vesting</t>
        </is>
      </c>
    </row>
    <row r="15">
      <c r="A15" s="3" t="inlineStr">
        <is>
          <t>Share-based Compensation</t>
        </is>
      </c>
    </row>
    <row r="16">
      <c r="A16" s="4" t="inlineStr">
        <is>
          <t>Share-based compensation arrangement by share-based payment award, award vesting period</t>
        </is>
      </c>
      <c r="B16" s="4" t="inlineStr">
        <is>
          <t>3 years</t>
        </is>
      </c>
      <c r="C16" s="4" t="inlineStr">
        <is>
          <t>3 years</t>
        </is>
      </c>
    </row>
    <row r="17">
      <c r="A17" s="4" t="inlineStr">
        <is>
          <t>Granted, total number of restricted shares (in shares)</t>
        </is>
      </c>
      <c r="C17" s="5" t="n">
        <v>542506</v>
      </c>
    </row>
    <row r="18">
      <c r="A18" s="4" t="inlineStr">
        <is>
          <t>Restricted Stock | Share-based Compensation Award Graded Vesting Tranche One</t>
        </is>
      </c>
    </row>
    <row r="19">
      <c r="A19" s="3" t="inlineStr">
        <is>
          <t>Share-based Compensation</t>
        </is>
      </c>
    </row>
    <row r="20">
      <c r="A20" s="4" t="inlineStr">
        <is>
          <t>Share-based compensation arrangement by share-based payment award, award vesting period</t>
        </is>
      </c>
      <c r="B20" s="4" t="inlineStr">
        <is>
          <t>2 years</t>
        </is>
      </c>
      <c r="C20" s="4" t="inlineStr">
        <is>
          <t>2 years</t>
        </is>
      </c>
    </row>
    <row r="21">
      <c r="A21" s="4" t="inlineStr">
        <is>
          <t>Share-based Compensation Arrangement By Share-based Payment Award Award Performance Percentage Earned</t>
        </is>
      </c>
      <c r="B21" s="4" t="inlineStr">
        <is>
          <t>50.00%</t>
        </is>
      </c>
      <c r="C21" s="4" t="inlineStr">
        <is>
          <t>50.00%</t>
        </is>
      </c>
    </row>
    <row r="22">
      <c r="A22" s="4" t="inlineStr">
        <is>
          <t>Restricted Stock | Share-based Compensation Award Graded Vesting Tranche Two</t>
        </is>
      </c>
    </row>
    <row r="23">
      <c r="A23" s="3" t="inlineStr">
        <is>
          <t>Share-based Compensation</t>
        </is>
      </c>
    </row>
    <row r="24">
      <c r="A24" s="4" t="inlineStr">
        <is>
          <t>Share-based compensation arrangement by share-based payment award, award vesting period</t>
        </is>
      </c>
      <c r="B24" s="4" t="inlineStr">
        <is>
          <t>3 years</t>
        </is>
      </c>
      <c r="C24" s="4" t="inlineStr">
        <is>
          <t>3 years</t>
        </is>
      </c>
    </row>
    <row r="25">
      <c r="A25" s="4" t="inlineStr">
        <is>
          <t>Share-based Compensation Arrangement By Share-based Payment Award Award Performance Percentage Earned</t>
        </is>
      </c>
      <c r="B25" s="4" t="inlineStr">
        <is>
          <t>50.00%</t>
        </is>
      </c>
      <c r="C25" s="4" t="inlineStr">
        <is>
          <t>50.00%</t>
        </is>
      </c>
    </row>
    <row r="26">
      <c r="A26" s="4" t="inlineStr">
        <is>
          <t>Performance Awards</t>
        </is>
      </c>
    </row>
    <row r="27">
      <c r="A27" s="3" t="inlineStr">
        <is>
          <t>Share-based Compensation</t>
        </is>
      </c>
    </row>
    <row r="28">
      <c r="A28" s="4" t="inlineStr">
        <is>
          <t>Share-based compensation arrangement by share-based payment award, award vesting period</t>
        </is>
      </c>
      <c r="B28" s="4" t="inlineStr">
        <is>
          <t>3 years</t>
        </is>
      </c>
    </row>
    <row r="29">
      <c r="A29" s="4" t="inlineStr">
        <is>
          <t>Granted, total number of restricted shares (in shares)</t>
        </is>
      </c>
      <c r="B29" s="5" t="n">
        <v>87750</v>
      </c>
      <c r="C29" s="5" t="n">
        <v>175500</v>
      </c>
    </row>
    <row r="30">
      <c r="A30" s="4" t="inlineStr">
        <is>
          <t>Granted (in dollars per share)</t>
        </is>
      </c>
      <c r="B30" s="7" t="n">
        <v>20.99</v>
      </c>
      <c r="C30" s="7" t="n">
        <v>18.63</v>
      </c>
    </row>
    <row r="31">
      <c r="A31" s="4" t="inlineStr">
        <is>
          <t>Performance Awards | Minimum</t>
        </is>
      </c>
    </row>
    <row r="32">
      <c r="A32" s="3" t="inlineStr">
        <is>
          <t>Share-based Compensation</t>
        </is>
      </c>
    </row>
    <row r="33">
      <c r="A33" s="4" t="inlineStr">
        <is>
          <t>Share-based Compensation Arrangement By Share-based Payment Award Award Performance Percentage Earned</t>
        </is>
      </c>
      <c r="B33" s="4" t="inlineStr">
        <is>
          <t>0.00%</t>
        </is>
      </c>
    </row>
    <row r="34">
      <c r="A34" s="4" t="inlineStr">
        <is>
          <t>Performance Awards | Maximum</t>
        </is>
      </c>
    </row>
    <row r="35">
      <c r="A35" s="3" t="inlineStr">
        <is>
          <t>Share-based Compensation</t>
        </is>
      </c>
    </row>
    <row r="36">
      <c r="A36" s="4" t="inlineStr">
        <is>
          <t>Share-based Compensation Arrangement By Share-based Payment Award Award Performance Percentage Earned</t>
        </is>
      </c>
      <c r="B36" s="4" t="inlineStr">
        <is>
          <t>200.00%</t>
        </is>
      </c>
    </row>
    <row r="37">
      <c r="A37" s="4" t="inlineStr">
        <is>
          <t>Restricted Stock Units (RSUs)</t>
        </is>
      </c>
    </row>
    <row r="38">
      <c r="A38" s="3" t="inlineStr">
        <is>
          <t>Share-based Compensation</t>
        </is>
      </c>
    </row>
    <row r="39">
      <c r="A39" s="4" t="inlineStr">
        <is>
          <t>Share-based compensation arrangement by share-based payment award, award vesting period</t>
        </is>
      </c>
      <c r="B39" s="4" t="inlineStr">
        <is>
          <t>1 year</t>
        </is>
      </c>
    </row>
    <row r="40">
      <c r="A40" s="4" t="inlineStr">
        <is>
          <t>Restricted Stock Units (RSUs) | Non-employee Director</t>
        </is>
      </c>
    </row>
    <row r="41">
      <c r="A41" s="3" t="inlineStr">
        <is>
          <t>Share-based Compensation</t>
        </is>
      </c>
    </row>
    <row r="42">
      <c r="A42" s="4" t="inlineStr">
        <is>
          <t>Granted (in dollars per share)</t>
        </is>
      </c>
      <c r="B42" s="7" t="n">
        <v>20.64</v>
      </c>
      <c r="C42" s="7" t="n">
        <v>20.91</v>
      </c>
    </row>
    <row r="43">
      <c r="A43" s="4" t="inlineStr">
        <is>
          <t>Share-based Compensation Arrangement By Share-based Payment Award Equity Instruments Other Than Options Grants In Period Dividend Equivalent</t>
        </is>
      </c>
      <c r="B43" s="5" t="n">
        <v>1907</v>
      </c>
      <c r="C43" s="5" t="n">
        <v>1712</v>
      </c>
    </row>
    <row r="44">
      <c r="A44" s="4" t="inlineStr">
        <is>
          <t>Long-term incentive award</t>
        </is>
      </c>
    </row>
    <row r="45">
      <c r="A45" s="3" t="inlineStr">
        <is>
          <t>Share-based Compensation</t>
        </is>
      </c>
    </row>
    <row r="46">
      <c r="A46" s="4" t="inlineStr">
        <is>
          <t>Share-based compensation arrangement by share-based payment award, award vesting period</t>
        </is>
      </c>
      <c r="B46" s="4" t="inlineStr">
        <is>
          <t>3 years</t>
        </is>
      </c>
    </row>
    <row r="47">
      <c r="A47" s="4" t="inlineStr">
        <is>
          <t>Share-based Compensation Arrangement by Share-based Payment Award, Equity Instruments Other than Options, Grants in Period, Value</t>
        </is>
      </c>
      <c r="B47" s="8" t="n">
        <v>8.300000000000001</v>
      </c>
      <c r="C47" s="8" t="n">
        <v>6.5</v>
      </c>
    </row>
    <row r="48">
      <c r="A48" s="4" t="inlineStr">
        <is>
          <t>Share Based Compensation Arrangement By Share Based Payment Award Award, Performance Period</t>
        </is>
      </c>
      <c r="B48" s="4" t="inlineStr">
        <is>
          <t>3 years</t>
        </is>
      </c>
    </row>
    <row r="49">
      <c r="A49" s="4" t="inlineStr">
        <is>
          <t>Long-term incentive award | Maximum</t>
        </is>
      </c>
    </row>
    <row r="50">
      <c r="A50" s="3" t="inlineStr">
        <is>
          <t>Share-based Compensation</t>
        </is>
      </c>
    </row>
    <row r="51">
      <c r="A51" s="4" t="inlineStr">
        <is>
          <t>Share-based Compensation Arrangement by Share-based Payment Award, Equity Instruments Other than Options, Grants in Period, Value</t>
        </is>
      </c>
      <c r="B51" s="8" t="n">
        <v>16.6</v>
      </c>
      <c r="C51" s="6"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Restricted Stock Activity (Details) - Restricted Stock - $ / shares</t>
        </is>
      </c>
      <c r="B1" s="2" t="inlineStr">
        <is>
          <t>3 Months Ended</t>
        </is>
      </c>
    </row>
    <row r="2">
      <c r="B2" s="2" t="inlineStr">
        <is>
          <t>Apr. 30, 2022</t>
        </is>
      </c>
      <c r="C2" s="2" t="inlineStr">
        <is>
          <t>May 01, 2021</t>
        </is>
      </c>
    </row>
    <row r="3">
      <c r="A3" s="3" t="inlineStr">
        <is>
          <t>Share-based Compensation</t>
        </is>
      </c>
    </row>
    <row r="4">
      <c r="A4" s="4" t="inlineStr">
        <is>
          <t>Nonvested, total number of restricted shares (in shares)</t>
        </is>
      </c>
      <c r="B4" s="5" t="n">
        <v>1390397</v>
      </c>
      <c r="C4" s="5" t="n">
        <v>1397227</v>
      </c>
    </row>
    <row r="5">
      <c r="A5" s="4" t="inlineStr">
        <is>
          <t>Granted, total number of restricted shares (in shares)</t>
        </is>
      </c>
      <c r="B5" s="5" t="n">
        <v>671200</v>
      </c>
      <c r="C5" s="5" t="n">
        <v>562506</v>
      </c>
    </row>
    <row r="6">
      <c r="A6" s="4" t="inlineStr">
        <is>
          <t>Vested, total number of restricted shares (in shares)</t>
        </is>
      </c>
      <c r="B6" s="5" t="n">
        <v>-387854</v>
      </c>
      <c r="C6" s="5" t="n">
        <v>-484389</v>
      </c>
    </row>
    <row r="7">
      <c r="A7" s="4" t="inlineStr">
        <is>
          <t>Forfeited, total number of restricted shares (in shares)</t>
        </is>
      </c>
      <c r="B7" s="5" t="n">
        <v>-50966</v>
      </c>
      <c r="C7" s="5" t="n">
        <v>-46500</v>
      </c>
    </row>
    <row r="8">
      <c r="A8" s="4" t="inlineStr">
        <is>
          <t>Nonvested, total number of restricted shares (in shares)</t>
        </is>
      </c>
      <c r="B8" s="5" t="n">
        <v>1622777</v>
      </c>
      <c r="C8" s="5" t="n">
        <v>1428844</v>
      </c>
    </row>
    <row r="9">
      <c r="A9" s="4" t="inlineStr">
        <is>
          <t>Nonvested, weighted-average grant date fair value (in dollars per share)</t>
        </is>
      </c>
      <c r="B9" s="7" t="n">
        <v>14.24</v>
      </c>
      <c r="C9" s="7" t="n">
        <v>16.74</v>
      </c>
    </row>
    <row r="10">
      <c r="A10" s="4" t="inlineStr">
        <is>
          <t>Granted (in dollars per share)</t>
        </is>
      </c>
      <c r="B10" s="5" t="n">
        <v>21</v>
      </c>
      <c r="C10" s="10" t="n">
        <v>18.63</v>
      </c>
    </row>
    <row r="11">
      <c r="A11" s="4" t="inlineStr">
        <is>
          <t>Vested (in dollars per share)</t>
        </is>
      </c>
      <c r="B11" s="10" t="n">
        <v>12.48</v>
      </c>
      <c r="C11" s="10" t="n">
        <v>26.96</v>
      </c>
    </row>
    <row r="12">
      <c r="A12" s="4" t="inlineStr">
        <is>
          <t>Forfeited (in dollars per share)</t>
        </is>
      </c>
      <c r="B12" s="10" t="n">
        <v>12.63</v>
      </c>
      <c r="C12" s="10" t="n">
        <v>16.08</v>
      </c>
    </row>
    <row r="13">
      <c r="A13" s="4" t="inlineStr">
        <is>
          <t>Nonvested, weighted-average grant date fair value (in dollars per share)</t>
        </is>
      </c>
      <c r="B13" s="7" t="n">
        <v>17.51</v>
      </c>
      <c r="C13" s="7" t="n">
        <v>14.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tirement and Other Benefit Plans - Components of Net Periodic Benefit Income (Details) - USD ($) $ in Thousands</t>
        </is>
      </c>
      <c r="B1" s="2" t="inlineStr">
        <is>
          <t>3 Months Ended</t>
        </is>
      </c>
    </row>
    <row r="2">
      <c r="B2" s="2" t="inlineStr">
        <is>
          <t>Apr. 30, 2022</t>
        </is>
      </c>
      <c r="C2" s="2" t="inlineStr">
        <is>
          <t>May 01, 2021</t>
        </is>
      </c>
    </row>
    <row r="3">
      <c r="A3" s="4" t="inlineStr">
        <is>
          <t>Pension Plan</t>
        </is>
      </c>
    </row>
    <row r="4">
      <c r="A4" s="3" t="inlineStr">
        <is>
          <t>Retirement and Other Benefit Plans</t>
        </is>
      </c>
    </row>
    <row r="5">
      <c r="A5" s="4" t="inlineStr">
        <is>
          <t>Service cost</t>
        </is>
      </c>
      <c r="B5" s="6" t="n">
        <v>1762</v>
      </c>
      <c r="C5" s="6" t="n">
        <v>1942</v>
      </c>
    </row>
    <row r="6">
      <c r="A6" s="4" t="inlineStr">
        <is>
          <t>Interest cost</t>
        </is>
      </c>
      <c r="B6" s="5" t="n">
        <v>2971</v>
      </c>
      <c r="C6" s="5" t="n">
        <v>2813</v>
      </c>
    </row>
    <row r="7">
      <c r="A7" s="4" t="inlineStr">
        <is>
          <t>Expected return on assets</t>
        </is>
      </c>
      <c r="B7" s="5" t="n">
        <v>-6984</v>
      </c>
      <c r="C7" s="5" t="n">
        <v>-7114</v>
      </c>
    </row>
    <row r="8">
      <c r="A8" s="4" t="inlineStr">
        <is>
          <t>Actuarial loss (gain)</t>
        </is>
      </c>
      <c r="B8" s="5" t="n">
        <v>681</v>
      </c>
      <c r="C8" s="5" t="n">
        <v>615</v>
      </c>
    </row>
    <row r="9">
      <c r="A9" s="4" t="inlineStr">
        <is>
          <t>Prior service income</t>
        </is>
      </c>
      <c r="B9" s="5" t="n">
        <v>-75</v>
      </c>
      <c r="C9" s="5" t="n">
        <v>-125</v>
      </c>
    </row>
    <row r="10">
      <c r="A10" s="4" t="inlineStr">
        <is>
          <t>Total net periodic benefit income</t>
        </is>
      </c>
      <c r="B10" s="5" t="n">
        <v>-1645</v>
      </c>
      <c r="C10" s="5" t="n">
        <v>-1869</v>
      </c>
    </row>
    <row r="11">
      <c r="A11" s="4" t="inlineStr">
        <is>
          <t>Other Postretirement Benefits Plan</t>
        </is>
      </c>
    </row>
    <row r="12">
      <c r="A12" s="3" t="inlineStr">
        <is>
          <t>Retirement and Other Benefit Plans</t>
        </is>
      </c>
    </row>
    <row r="13">
      <c r="A13" s="4" t="inlineStr">
        <is>
          <t>Service cost</t>
        </is>
      </c>
      <c r="B13" s="5" t="n">
        <v>0</v>
      </c>
      <c r="C13" s="5" t="n">
        <v>0</v>
      </c>
    </row>
    <row r="14">
      <c r="A14" s="4" t="inlineStr">
        <is>
          <t>Interest cost</t>
        </is>
      </c>
      <c r="B14" s="5" t="n">
        <v>10</v>
      </c>
      <c r="C14" s="5" t="n">
        <v>10</v>
      </c>
    </row>
    <row r="15">
      <c r="A15" s="4" t="inlineStr">
        <is>
          <t>Expected return on assets</t>
        </is>
      </c>
      <c r="B15" s="5" t="n">
        <v>0</v>
      </c>
      <c r="C15" s="5" t="n">
        <v>0</v>
      </c>
    </row>
    <row r="16">
      <c r="A16" s="4" t="inlineStr">
        <is>
          <t>Actuarial loss (gain)</t>
        </is>
      </c>
      <c r="B16" s="5" t="n">
        <v>-25</v>
      </c>
      <c r="C16" s="5" t="n">
        <v>-27</v>
      </c>
    </row>
    <row r="17">
      <c r="A17" s="4" t="inlineStr">
        <is>
          <t>Prior service income</t>
        </is>
      </c>
      <c r="B17" s="5" t="n">
        <v>0</v>
      </c>
      <c r="C17" s="5" t="n">
        <v>0</v>
      </c>
    </row>
    <row r="18">
      <c r="A18" s="4" t="inlineStr">
        <is>
          <t>Total net periodic benefit income</t>
        </is>
      </c>
      <c r="B18" s="6" t="n">
        <v>-15</v>
      </c>
      <c r="C18" s="6" t="n">
        <v>-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Details) - USD ($) $ in Thousands</t>
        </is>
      </c>
      <c r="B1" s="2" t="inlineStr">
        <is>
          <t>Nov. 04, 2021</t>
        </is>
      </c>
      <c r="C1" s="2" t="inlineStr">
        <is>
          <t>Apr. 30, 2022</t>
        </is>
      </c>
      <c r="D1" s="2" t="inlineStr">
        <is>
          <t>May 01, 2021</t>
        </is>
      </c>
    </row>
    <row r="2">
      <c r="A2" s="3" t="inlineStr">
        <is>
          <t>Fair Value, Assets and Liabilities Measured on Recurring and Nonrecurring Basis [Line Items]</t>
        </is>
      </c>
    </row>
    <row r="3">
      <c r="A3" s="4" t="inlineStr">
        <is>
          <t>Deferred compensation plan, maximum percentage of deferral of base salary</t>
        </is>
      </c>
      <c r="C3" s="4" t="inlineStr">
        <is>
          <t>50.00%</t>
        </is>
      </c>
    </row>
    <row r="4">
      <c r="A4" s="4" t="inlineStr">
        <is>
          <t>Deferred compensation plan, maximum percentage of deferral of annual incentive compensation</t>
        </is>
      </c>
      <c r="C4" s="4" t="inlineStr">
        <is>
          <t>100.00%</t>
        </is>
      </c>
    </row>
    <row r="5">
      <c r="A5" s="4" t="inlineStr">
        <is>
          <t>Fair value adjustments of mandatory purchase obligation</t>
        </is>
      </c>
      <c r="C5" s="6" t="n">
        <v>0</v>
      </c>
      <c r="D5" s="6" t="n">
        <v>6389</v>
      </c>
    </row>
    <row r="6">
      <c r="A6" s="4" t="inlineStr">
        <is>
          <t>Long-lived assets held and used</t>
        </is>
      </c>
      <c r="C6" s="5" t="n">
        <v>503600</v>
      </c>
      <c r="D6" s="5" t="n">
        <v>571500</v>
      </c>
    </row>
    <row r="7">
      <c r="A7" s="4" t="inlineStr">
        <is>
          <t>Blowfish, LLC</t>
        </is>
      </c>
    </row>
    <row r="8">
      <c r="A8" s="3" t="inlineStr">
        <is>
          <t>Fair Value, Assets and Liabilities Measured on Recurring and Nonrecurring Basis [Line Items]</t>
        </is>
      </c>
    </row>
    <row r="9">
      <c r="A9" s="4" t="inlineStr">
        <is>
          <t>Fair value adjustments of mandatory purchase obligation</t>
        </is>
      </c>
      <c r="C9" s="6" t="n">
        <v>0</v>
      </c>
      <c r="D9" s="6" t="n">
        <v>6400</v>
      </c>
    </row>
    <row r="10">
      <c r="A10" s="4" t="inlineStr">
        <is>
          <t>Settlement of mandatory purchase obligation.</t>
        </is>
      </c>
      <c r="B10" s="6" t="n">
        <v>54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air Value Measurements- Assets and Liabilities Measured on a Recurring Basis (Details) - USD ($) $ in Thousands</t>
        </is>
      </c>
      <c r="B1" s="2" t="inlineStr">
        <is>
          <t>3 Months Ended</t>
        </is>
      </c>
    </row>
    <row r="2">
      <c r="B2" s="2" t="inlineStr">
        <is>
          <t>Apr. 30, 2022</t>
        </is>
      </c>
      <c r="C2" s="2" t="inlineStr">
        <is>
          <t>May 01, 2021</t>
        </is>
      </c>
      <c r="D2" s="2" t="inlineStr">
        <is>
          <t>Jan. 29, 2022</t>
        </is>
      </c>
    </row>
    <row r="3">
      <c r="A3" s="3" t="inlineStr">
        <is>
          <t>Fair Value Measurements - Assets and Liabilities Measured on a Recurring Basis</t>
        </is>
      </c>
    </row>
    <row r="4">
      <c r="A4" s="4" t="inlineStr">
        <is>
          <t>Transfers into level 3</t>
        </is>
      </c>
      <c r="B4" s="6" t="n">
        <v>0</v>
      </c>
      <c r="C4" s="6" t="n">
        <v>0</v>
      </c>
    </row>
    <row r="5">
      <c r="A5" s="4" t="inlineStr">
        <is>
          <t>Transfers out of level 3</t>
        </is>
      </c>
      <c r="B5" s="5" t="n">
        <v>0</v>
      </c>
      <c r="C5" s="5" t="n">
        <v>0</v>
      </c>
    </row>
    <row r="6">
      <c r="A6" s="4" t="inlineStr">
        <is>
          <t>Fair Value, Recurring</t>
        </is>
      </c>
    </row>
    <row r="7">
      <c r="A7" s="3" t="inlineStr">
        <is>
          <t>Fair Value Measurements - Assets and Liabilities Measured on a Recurring Basis</t>
        </is>
      </c>
    </row>
    <row r="8">
      <c r="A8" s="4" t="inlineStr">
        <is>
          <t>Cash equivalents - money market funds</t>
        </is>
      </c>
      <c r="C8" s="5" t="n">
        <v>-57000</v>
      </c>
    </row>
    <row r="9">
      <c r="A9" s="4" t="inlineStr">
        <is>
          <t>Non-qualified deferred compensation plan assets</t>
        </is>
      </c>
      <c r="B9" s="5" t="n">
        <v>7567</v>
      </c>
      <c r="C9" s="5" t="n">
        <v>8169</v>
      </c>
      <c r="D9" s="6" t="n">
        <v>7463</v>
      </c>
    </row>
    <row r="10">
      <c r="A10" s="4" t="inlineStr">
        <is>
          <t>Non-qualified deferred compensation plan liabilities</t>
        </is>
      </c>
      <c r="B10" s="5" t="n">
        <v>-7567</v>
      </c>
      <c r="C10" s="5" t="n">
        <v>-8169</v>
      </c>
      <c r="D10" s="5" t="n">
        <v>-7463</v>
      </c>
    </row>
    <row r="11">
      <c r="A11" s="4" t="inlineStr">
        <is>
          <t>Deferred compensation plan liabilities for non-employee directors</t>
        </is>
      </c>
      <c r="B11" s="5" t="n">
        <v>-1765</v>
      </c>
      <c r="C11" s="5" t="n">
        <v>-1185</v>
      </c>
      <c r="D11" s="5" t="n">
        <v>-1770</v>
      </c>
    </row>
    <row r="12">
      <c r="A12" s="4" t="inlineStr">
        <is>
          <t>Restricted stock units for non-employee directors</t>
        </is>
      </c>
      <c r="B12" s="5" t="n">
        <v>-2559</v>
      </c>
      <c r="C12" s="5" t="n">
        <v>-2571</v>
      </c>
      <c r="D12" s="5" t="n">
        <v>-2568</v>
      </c>
    </row>
    <row r="13">
      <c r="A13" s="4" t="inlineStr">
        <is>
          <t>Mandatory purchase obligation - Blowfish Malibu</t>
        </is>
      </c>
      <c r="C13" s="5" t="n">
        <v>-45523</v>
      </c>
    </row>
    <row r="14">
      <c r="A14" s="4" t="inlineStr">
        <is>
          <t>Fair Value, Recurring | Fair Value, Inputs, Level 1</t>
        </is>
      </c>
    </row>
    <row r="15">
      <c r="A15" s="3" t="inlineStr">
        <is>
          <t>Fair Value Measurements - Assets and Liabilities Measured on a Recurring Basis</t>
        </is>
      </c>
    </row>
    <row r="16">
      <c r="A16" s="4" t="inlineStr">
        <is>
          <t>Cash equivalents - money market funds</t>
        </is>
      </c>
      <c r="C16" s="5" t="n">
        <v>-57000</v>
      </c>
    </row>
    <row r="17">
      <c r="A17" s="4" t="inlineStr">
        <is>
          <t>Non-qualified deferred compensation plan assets</t>
        </is>
      </c>
      <c r="B17" s="5" t="n">
        <v>7567</v>
      </c>
      <c r="C17" s="5" t="n">
        <v>8169</v>
      </c>
      <c r="D17" s="5" t="n">
        <v>7463</v>
      </c>
    </row>
    <row r="18">
      <c r="A18" s="4" t="inlineStr">
        <is>
          <t>Non-qualified deferred compensation plan liabilities</t>
        </is>
      </c>
      <c r="B18" s="5" t="n">
        <v>-7567</v>
      </c>
      <c r="C18" s="5" t="n">
        <v>-8169</v>
      </c>
      <c r="D18" s="5" t="n">
        <v>-7463</v>
      </c>
    </row>
    <row r="19">
      <c r="A19" s="4" t="inlineStr">
        <is>
          <t>Deferred compensation plan liabilities for non-employee directors</t>
        </is>
      </c>
      <c r="B19" s="5" t="n">
        <v>-1765</v>
      </c>
      <c r="C19" s="5" t="n">
        <v>-1185</v>
      </c>
      <c r="D19" s="5" t="n">
        <v>-1770</v>
      </c>
    </row>
    <row r="20">
      <c r="A20" s="4" t="inlineStr">
        <is>
          <t>Restricted stock units for non-employee directors</t>
        </is>
      </c>
      <c r="B20" s="5" t="n">
        <v>-2559</v>
      </c>
      <c r="C20" s="5" t="n">
        <v>-2571</v>
      </c>
      <c r="D20" s="5" t="n">
        <v>-2568</v>
      </c>
    </row>
    <row r="21">
      <c r="A21" s="4" t="inlineStr">
        <is>
          <t>Mandatory purchase obligation - Blowfish Malibu</t>
        </is>
      </c>
      <c r="C21" s="5" t="n">
        <v>0</v>
      </c>
    </row>
    <row r="22">
      <c r="A22" s="4" t="inlineStr">
        <is>
          <t>Fair Value, Recurring | Fair Value, Inputs, Level 2</t>
        </is>
      </c>
    </row>
    <row r="23">
      <c r="A23" s="3" t="inlineStr">
        <is>
          <t>Fair Value Measurements - Assets and Liabilities Measured on a Recurring Basis</t>
        </is>
      </c>
    </row>
    <row r="24">
      <c r="A24" s="4" t="inlineStr">
        <is>
          <t>Cash equivalents - money market funds</t>
        </is>
      </c>
      <c r="C24" s="5" t="n">
        <v>0</v>
      </c>
    </row>
    <row r="25">
      <c r="A25" s="4" t="inlineStr">
        <is>
          <t>Non-qualified deferred compensation plan assets</t>
        </is>
      </c>
      <c r="B25" s="5" t="n">
        <v>0</v>
      </c>
      <c r="C25" s="5" t="n">
        <v>0</v>
      </c>
      <c r="D25" s="5" t="n">
        <v>0</v>
      </c>
    </row>
    <row r="26">
      <c r="A26" s="4" t="inlineStr">
        <is>
          <t>Non-qualified deferred compensation plan liabilities</t>
        </is>
      </c>
      <c r="B26" s="5" t="n">
        <v>0</v>
      </c>
      <c r="C26" s="5" t="n">
        <v>0</v>
      </c>
      <c r="D26" s="5" t="n">
        <v>0</v>
      </c>
    </row>
    <row r="27">
      <c r="A27" s="4" t="inlineStr">
        <is>
          <t>Deferred compensation plan liabilities for non-employee directors</t>
        </is>
      </c>
      <c r="B27" s="5" t="n">
        <v>0</v>
      </c>
      <c r="C27" s="5" t="n">
        <v>0</v>
      </c>
      <c r="D27" s="5" t="n">
        <v>0</v>
      </c>
    </row>
    <row r="28">
      <c r="A28" s="4" t="inlineStr">
        <is>
          <t>Restricted stock units for non-employee directors</t>
        </is>
      </c>
      <c r="B28" s="5" t="n">
        <v>0</v>
      </c>
      <c r="C28" s="5" t="n">
        <v>0</v>
      </c>
      <c r="D28" s="5" t="n">
        <v>0</v>
      </c>
    </row>
    <row r="29">
      <c r="A29" s="4" t="inlineStr">
        <is>
          <t>Mandatory purchase obligation - Blowfish Malibu</t>
        </is>
      </c>
      <c r="C29" s="5" t="n">
        <v>0</v>
      </c>
    </row>
    <row r="30">
      <c r="A30" s="4" t="inlineStr">
        <is>
          <t>Fair Value, Recurring | Fair Value, Inputs, Level 3</t>
        </is>
      </c>
    </row>
    <row r="31">
      <c r="A31" s="3" t="inlineStr">
        <is>
          <t>Fair Value Measurements - Assets and Liabilities Measured on a Recurring Basis</t>
        </is>
      </c>
    </row>
    <row r="32">
      <c r="A32" s="4" t="inlineStr">
        <is>
          <t>Cash equivalents - money market funds</t>
        </is>
      </c>
      <c r="C32" s="5" t="n">
        <v>0</v>
      </c>
    </row>
    <row r="33">
      <c r="A33" s="4" t="inlineStr">
        <is>
          <t>Non-qualified deferred compensation plan assets</t>
        </is>
      </c>
      <c r="B33" s="5" t="n">
        <v>0</v>
      </c>
      <c r="C33" s="5" t="n">
        <v>0</v>
      </c>
      <c r="D33" s="5" t="n">
        <v>0</v>
      </c>
    </row>
    <row r="34">
      <c r="A34" s="4" t="inlineStr">
        <is>
          <t>Non-qualified deferred compensation plan liabilities</t>
        </is>
      </c>
      <c r="B34" s="5" t="n">
        <v>0</v>
      </c>
      <c r="C34" s="5" t="n">
        <v>0</v>
      </c>
      <c r="D34" s="5" t="n">
        <v>0</v>
      </c>
    </row>
    <row r="35">
      <c r="A35" s="4" t="inlineStr">
        <is>
          <t>Deferred compensation plan liabilities for non-employee directors</t>
        </is>
      </c>
      <c r="B35" s="5" t="n">
        <v>0</v>
      </c>
      <c r="C35" s="5" t="n">
        <v>0</v>
      </c>
      <c r="D35" s="5" t="n">
        <v>0</v>
      </c>
    </row>
    <row r="36">
      <c r="A36" s="4" t="inlineStr">
        <is>
          <t>Restricted stock units for non-employee directors</t>
        </is>
      </c>
      <c r="B36" s="6" t="n">
        <v>0</v>
      </c>
      <c r="C36" s="5" t="n">
        <v>0</v>
      </c>
      <c r="D36" s="6" t="n">
        <v>0</v>
      </c>
    </row>
    <row r="37">
      <c r="A37" s="4" t="inlineStr">
        <is>
          <t>Mandatory purchase obligation - Blowfish Malibu</t>
        </is>
      </c>
      <c r="C37" s="6" t="n">
        <v>-455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ir Value Measurements - Impairment Charges (Details) - USD ($) $ in Thousands</t>
        </is>
      </c>
      <c r="B1" s="2" t="inlineStr">
        <is>
          <t>3 Months Ended</t>
        </is>
      </c>
    </row>
    <row r="2">
      <c r="B2" s="2" t="inlineStr">
        <is>
          <t>Apr. 30, 2022</t>
        </is>
      </c>
      <c r="C2" s="2" t="inlineStr">
        <is>
          <t>May 01, 2021</t>
        </is>
      </c>
    </row>
    <row r="3">
      <c r="A3" s="3" t="inlineStr">
        <is>
          <t>Fair Value Measurements - Assets and Liabilities Measured on a Recurring Basis</t>
        </is>
      </c>
    </row>
    <row r="4">
      <c r="A4" s="4" t="inlineStr">
        <is>
          <t>Total long-lived asset impairment charges</t>
        </is>
      </c>
      <c r="B4" s="6" t="n">
        <v>1777</v>
      </c>
      <c r="C4" s="6" t="n">
        <v>1888</v>
      </c>
    </row>
    <row r="5">
      <c r="A5" s="4" t="inlineStr">
        <is>
          <t>Famous Footwear</t>
        </is>
      </c>
    </row>
    <row r="6">
      <c r="A6" s="3" t="inlineStr">
        <is>
          <t>Fair Value Measurements - Assets and Liabilities Measured on a Recurring Basis</t>
        </is>
      </c>
    </row>
    <row r="7">
      <c r="A7" s="4" t="inlineStr">
        <is>
          <t>Total long-lived asset impairment charges</t>
        </is>
      </c>
      <c r="B7" s="5" t="n">
        <v>370</v>
      </c>
      <c r="C7" s="5" t="n">
        <v>400</v>
      </c>
    </row>
    <row r="8">
      <c r="A8" s="4" t="inlineStr">
        <is>
          <t>Brand Portfolio</t>
        </is>
      </c>
    </row>
    <row r="9">
      <c r="A9" s="3" t="inlineStr">
        <is>
          <t>Fair Value Measurements - Assets and Liabilities Measured on a Recurring Basis</t>
        </is>
      </c>
    </row>
    <row r="10">
      <c r="A10" s="4" t="inlineStr">
        <is>
          <t>Total long-lived asset impairment charges</t>
        </is>
      </c>
      <c r="B10" s="6" t="n">
        <v>1407</v>
      </c>
      <c r="C10" s="6" t="n">
        <v>14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4" customWidth="1" min="6" max="6"/>
    <col width="25" customWidth="1" min="7" max="7"/>
    <col width="13" customWidth="1" min="8" max="8"/>
  </cols>
  <sheetData>
    <row r="1">
      <c r="A1" s="1" t="inlineStr">
        <is>
          <t>CONDENSED CONSOLIDATED STATEMENTS OF SHAREHOLDERS EQUITY - USD ($) $ in Thousands</t>
        </is>
      </c>
      <c r="B1" s="2" t="inlineStr">
        <is>
          <t>Common Stock</t>
        </is>
      </c>
      <c r="C1" s="2" t="inlineStr">
        <is>
          <t>Additional Paid-in Capital</t>
        </is>
      </c>
      <c r="D1" s="2" t="inlineStr">
        <is>
          <t>Accumulated Other Comprehensive (Loss) Income</t>
        </is>
      </c>
      <c r="E1" s="2" t="inlineStr">
        <is>
          <t>Retained Earnings</t>
        </is>
      </c>
      <c r="F1" s="2" t="inlineStr">
        <is>
          <t>Caleres, Inc.</t>
        </is>
      </c>
      <c r="G1" s="2" t="inlineStr">
        <is>
          <t>Non-controlling Interest</t>
        </is>
      </c>
      <c r="H1" s="2" t="inlineStr">
        <is>
          <t>Total</t>
        </is>
      </c>
    </row>
    <row r="2">
      <c r="A2" s="4" t="inlineStr">
        <is>
          <t>BALANCE at Jan. 30, 2021</t>
        </is>
      </c>
      <c r="B2" s="6" t="n">
        <v>380</v>
      </c>
      <c r="C2" s="6" t="n">
        <v>160446</v>
      </c>
      <c r="D2" s="6" t="n">
        <v>-9136</v>
      </c>
      <c r="E2" s="6" t="n">
        <v>48557</v>
      </c>
      <c r="F2" s="6" t="n">
        <v>200247</v>
      </c>
      <c r="G2" s="6" t="n">
        <v>3607</v>
      </c>
      <c r="H2" s="6" t="n">
        <v>203854</v>
      </c>
    </row>
    <row r="3">
      <c r="A3" s="4" t="inlineStr">
        <is>
          <t>BALANCE (in shares) at Jan. 30, 2021</t>
        </is>
      </c>
      <c r="B3" s="5" t="n">
        <v>37966204</v>
      </c>
    </row>
    <row r="4">
      <c r="A4" s="4" t="inlineStr">
        <is>
          <t>Net earnings (loss)</t>
        </is>
      </c>
      <c r="E4" s="5" t="n">
        <v>6147</v>
      </c>
      <c r="F4" s="5" t="n">
        <v>6147</v>
      </c>
      <c r="G4" s="5" t="n">
        <v>238</v>
      </c>
      <c r="H4" s="5" t="n">
        <v>6385</v>
      </c>
    </row>
    <row r="5">
      <c r="A5" s="4" t="inlineStr">
        <is>
          <t>Foreign currency translation adjustment</t>
        </is>
      </c>
      <c r="D5" s="5" t="n">
        <v>-166</v>
      </c>
      <c r="F5" s="5" t="n">
        <v>-166</v>
      </c>
      <c r="G5" s="5" t="n">
        <v>-58</v>
      </c>
      <c r="H5" s="5" t="n">
        <v>-224</v>
      </c>
    </row>
    <row r="6">
      <c r="A6" s="4" t="inlineStr">
        <is>
          <t>Pension and other postretirement benefits adjustments, net of tax</t>
        </is>
      </c>
      <c r="D6" s="5" t="n">
        <v>366</v>
      </c>
      <c r="F6" s="5" t="n">
        <v>366</v>
      </c>
      <c r="H6" s="5" t="n">
        <v>366</v>
      </c>
    </row>
    <row r="7">
      <c r="A7" s="4" t="inlineStr">
        <is>
          <t>Comprehensive income (loss)</t>
        </is>
      </c>
      <c r="D7" s="5" t="n">
        <v>200</v>
      </c>
      <c r="E7" s="5" t="n">
        <v>6147</v>
      </c>
      <c r="F7" s="5" t="n">
        <v>6347</v>
      </c>
      <c r="G7" s="5" t="n">
        <v>180</v>
      </c>
      <c r="H7" s="5" t="n">
        <v>6527</v>
      </c>
    </row>
    <row r="8">
      <c r="A8" s="4" t="inlineStr">
        <is>
          <t>Dividends</t>
        </is>
      </c>
      <c r="E8" s="5" t="n">
        <v>-2663</v>
      </c>
      <c r="F8" s="5" t="n">
        <v>-2663</v>
      </c>
      <c r="H8" s="5" t="n">
        <v>-2663</v>
      </c>
    </row>
    <row r="9">
      <c r="A9" s="4" t="inlineStr">
        <is>
          <t>Issuance of common stock under share-based plans, net</t>
        </is>
      </c>
      <c r="B9" s="6" t="n">
        <v>3</v>
      </c>
      <c r="C9" s="5" t="n">
        <v>-3504</v>
      </c>
      <c r="F9" s="5" t="n">
        <v>-3501</v>
      </c>
      <c r="H9" s="5" t="n">
        <v>-3501</v>
      </c>
    </row>
    <row r="10">
      <c r="A10" s="4" t="inlineStr">
        <is>
          <t>Issuance of common stock under share-based plans, net (in shares)</t>
        </is>
      </c>
      <c r="B10" s="5" t="n">
        <v>327268</v>
      </c>
    </row>
    <row r="11">
      <c r="A11" s="4" t="inlineStr">
        <is>
          <t>Share-based compensation expense</t>
        </is>
      </c>
      <c r="C11" s="5" t="n">
        <v>2439</v>
      </c>
      <c r="F11" s="5" t="n">
        <v>2439</v>
      </c>
      <c r="H11" s="5" t="n">
        <v>2439</v>
      </c>
    </row>
    <row r="12">
      <c r="A12" s="4" t="inlineStr">
        <is>
          <t>BALANCE at May. 01, 2021</t>
        </is>
      </c>
      <c r="B12" s="6" t="n">
        <v>383</v>
      </c>
      <c r="C12" s="5" t="n">
        <v>159381</v>
      </c>
      <c r="D12" s="5" t="n">
        <v>-8936</v>
      </c>
      <c r="E12" s="5" t="n">
        <v>52041</v>
      </c>
      <c r="F12" s="5" t="n">
        <v>202869</v>
      </c>
      <c r="G12" s="5" t="n">
        <v>3787</v>
      </c>
      <c r="H12" s="5" t="n">
        <v>206656</v>
      </c>
    </row>
    <row r="13">
      <c r="A13" s="4" t="inlineStr">
        <is>
          <t>BALANCE (in shares) at May. 01, 2021</t>
        </is>
      </c>
      <c r="B13" s="5" t="n">
        <v>38293472</v>
      </c>
    </row>
    <row r="14">
      <c r="A14" s="4" t="inlineStr">
        <is>
          <t>BALANCE at Jan. 29, 2022</t>
        </is>
      </c>
      <c r="B14" s="6" t="n">
        <v>376</v>
      </c>
      <c r="C14" s="5" t="n">
        <v>168830</v>
      </c>
      <c r="D14" s="5" t="n">
        <v>-8606</v>
      </c>
      <c r="E14" s="5" t="n">
        <v>157970</v>
      </c>
      <c r="F14" s="5" t="n">
        <v>318570</v>
      </c>
      <c r="G14" s="5" t="n">
        <v>4817</v>
      </c>
      <c r="H14" s="5" t="n">
        <v>323387</v>
      </c>
    </row>
    <row r="15">
      <c r="A15" s="4" t="inlineStr">
        <is>
          <t>BALANCE (in shares) at Jan. 29, 2022</t>
        </is>
      </c>
      <c r="B15" s="5" t="n">
        <v>37635145</v>
      </c>
    </row>
    <row r="16">
      <c r="A16" s="4" t="inlineStr">
        <is>
          <t>Net earnings (loss)</t>
        </is>
      </c>
      <c r="E16" s="5" t="n">
        <v>50509</v>
      </c>
      <c r="F16" s="5" t="n">
        <v>50509</v>
      </c>
      <c r="G16" s="5" t="n">
        <v>-524</v>
      </c>
      <c r="H16" s="5" t="n">
        <v>49985</v>
      </c>
    </row>
    <row r="17">
      <c r="A17" s="4" t="inlineStr">
        <is>
          <t>Foreign currency translation adjustment</t>
        </is>
      </c>
      <c r="D17" s="5" t="n">
        <v>-162</v>
      </c>
      <c r="F17" s="5" t="n">
        <v>-162</v>
      </c>
      <c r="G17" s="5" t="n">
        <v>-1</v>
      </c>
      <c r="H17" s="5" t="n">
        <v>-163</v>
      </c>
    </row>
    <row r="18">
      <c r="A18" s="4" t="inlineStr">
        <is>
          <t>Pension and other postretirement benefits adjustments, net of tax</t>
        </is>
      </c>
      <c r="D18" s="5" t="n">
        <v>440</v>
      </c>
      <c r="F18" s="5" t="n">
        <v>440</v>
      </c>
      <c r="H18" s="5" t="n">
        <v>440</v>
      </c>
    </row>
    <row r="19">
      <c r="A19" s="4" t="inlineStr">
        <is>
          <t>Comprehensive income (loss)</t>
        </is>
      </c>
      <c r="D19" s="5" t="n">
        <v>278</v>
      </c>
      <c r="E19" s="5" t="n">
        <v>50509</v>
      </c>
      <c r="F19" s="5" t="n">
        <v>50787</v>
      </c>
      <c r="G19" s="5" t="n">
        <v>-525</v>
      </c>
      <c r="H19" s="5" t="n">
        <v>50262</v>
      </c>
    </row>
    <row r="20">
      <c r="A20" s="4" t="inlineStr">
        <is>
          <t>Contributions by noncontrolling interests</t>
        </is>
      </c>
      <c r="G20" s="5" t="n">
        <v>1500</v>
      </c>
      <c r="H20" s="5" t="n">
        <v>1500</v>
      </c>
    </row>
    <row r="21">
      <c r="A21" s="4" t="inlineStr">
        <is>
          <t>Dividends</t>
        </is>
      </c>
      <c r="E21" s="5" t="n">
        <v>-2648</v>
      </c>
      <c r="F21" s="5" t="n">
        <v>-2648</v>
      </c>
      <c r="H21" s="5" t="n">
        <v>-2648</v>
      </c>
    </row>
    <row r="22">
      <c r="A22" s="4" t="inlineStr">
        <is>
          <t>Acquisition of treasury stock</t>
        </is>
      </c>
      <c r="B22" s="6" t="n">
        <v>-7</v>
      </c>
      <c r="E22" s="5" t="n">
        <v>-14666</v>
      </c>
      <c r="F22" s="5" t="n">
        <v>-14673</v>
      </c>
      <c r="H22" s="5" t="n">
        <v>-14673</v>
      </c>
    </row>
    <row r="23">
      <c r="A23" s="4" t="inlineStr">
        <is>
          <t>Acquisition of treasury stock (in shares)</t>
        </is>
      </c>
      <c r="B23" s="5" t="n">
        <v>-701324</v>
      </c>
    </row>
    <row r="24">
      <c r="A24" s="4" t="inlineStr">
        <is>
          <t>Issuance of common stock under share-based plans, net</t>
        </is>
      </c>
      <c r="B24" s="6" t="n">
        <v>5</v>
      </c>
      <c r="C24" s="5" t="n">
        <v>-3604</v>
      </c>
      <c r="F24" s="5" t="n">
        <v>-3599</v>
      </c>
      <c r="H24" s="5" t="n">
        <v>-3599</v>
      </c>
    </row>
    <row r="25">
      <c r="A25" s="4" t="inlineStr">
        <is>
          <t>Issuance of common stock under share-based plans, net (in shares)</t>
        </is>
      </c>
      <c r="B25" s="5" t="n">
        <v>512508</v>
      </c>
    </row>
    <row r="26">
      <c r="A26" s="4" t="inlineStr">
        <is>
          <t>Share-based compensation expense</t>
        </is>
      </c>
      <c r="C26" s="5" t="n">
        <v>3799</v>
      </c>
      <c r="F26" s="5" t="n">
        <v>3799</v>
      </c>
      <c r="H26" s="5" t="n">
        <v>3799</v>
      </c>
    </row>
    <row r="27">
      <c r="A27" s="4" t="inlineStr">
        <is>
          <t>BALANCE at Apr. 30, 2022</t>
        </is>
      </c>
      <c r="B27" s="6" t="n">
        <v>374</v>
      </c>
      <c r="C27" s="6" t="n">
        <v>169025</v>
      </c>
      <c r="D27" s="6" t="n">
        <v>-8328</v>
      </c>
      <c r="E27" s="6" t="n">
        <v>191165</v>
      </c>
      <c r="F27" s="6" t="n">
        <v>352236</v>
      </c>
      <c r="G27" s="6" t="n">
        <v>5792</v>
      </c>
      <c r="H27" s="6" t="n">
        <v>358028</v>
      </c>
    </row>
    <row r="28">
      <c r="A28" s="4" t="inlineStr">
        <is>
          <t>BALANCE (in shares) at Apr. 30, 2022</t>
        </is>
      </c>
      <c r="B28" s="5" t="n">
        <v>374463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Fair Value of Financial Instruments (Details) - USD ($) $ in Thousands</t>
        </is>
      </c>
      <c r="B1" s="2" t="inlineStr">
        <is>
          <t>Apr. 30, 2022</t>
        </is>
      </c>
      <c r="C1" s="2" t="inlineStr">
        <is>
          <t>Jan. 29, 2022</t>
        </is>
      </c>
      <c r="D1" s="2" t="inlineStr">
        <is>
          <t>May 01, 2021</t>
        </is>
      </c>
    </row>
    <row r="2">
      <c r="A2" s="4" t="inlineStr">
        <is>
          <t>Reported Value Measurement</t>
        </is>
      </c>
    </row>
    <row r="3">
      <c r="A3" s="3" t="inlineStr">
        <is>
          <t>Fair Value of Financial Instruments</t>
        </is>
      </c>
    </row>
    <row r="4">
      <c r="A4" s="4" t="inlineStr">
        <is>
          <t>Borrowings under revolving credit agreement</t>
        </is>
      </c>
      <c r="B4" s="6" t="n">
        <v>305000</v>
      </c>
      <c r="C4" s="6" t="n">
        <v>290000</v>
      </c>
      <c r="D4" s="6" t="n">
        <v>200000</v>
      </c>
    </row>
    <row r="5">
      <c r="A5" s="4" t="inlineStr">
        <is>
          <t>Long-term debt</t>
        </is>
      </c>
      <c r="D5" s="5" t="n">
        <v>200000</v>
      </c>
    </row>
    <row r="6">
      <c r="A6" s="4" t="inlineStr">
        <is>
          <t>Total debt</t>
        </is>
      </c>
      <c r="B6" s="5" t="n">
        <v>305000</v>
      </c>
      <c r="C6" s="5" t="n">
        <v>290000</v>
      </c>
      <c r="D6" s="5" t="n">
        <v>400000</v>
      </c>
    </row>
    <row r="7">
      <c r="A7" s="4" t="inlineStr">
        <is>
          <t>Estimate of Fair Value Measurement</t>
        </is>
      </c>
    </row>
    <row r="8">
      <c r="A8" s="3" t="inlineStr">
        <is>
          <t>Fair Value of Financial Instruments</t>
        </is>
      </c>
    </row>
    <row r="9">
      <c r="A9" s="4" t="inlineStr">
        <is>
          <t>Borrowings under revolving credit agreement</t>
        </is>
      </c>
      <c r="B9" s="5" t="n">
        <v>305000</v>
      </c>
      <c r="C9" s="5" t="n">
        <v>290000</v>
      </c>
      <c r="D9" s="5" t="n">
        <v>200000</v>
      </c>
    </row>
    <row r="10">
      <c r="A10" s="4" t="inlineStr">
        <is>
          <t>Long-term debt</t>
        </is>
      </c>
      <c r="D10" s="5" t="n">
        <v>200500</v>
      </c>
    </row>
    <row r="11">
      <c r="A11" s="4" t="inlineStr">
        <is>
          <t>Total debt</t>
        </is>
      </c>
      <c r="B11" s="6" t="n">
        <v>305000</v>
      </c>
      <c r="C11" s="6" t="n">
        <v>290000</v>
      </c>
      <c r="D11" s="6" t="n">
        <v>400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Income Taxes (Details) - USD ($) $ in Millions</t>
        </is>
      </c>
      <c r="B1" s="2" t="inlineStr">
        <is>
          <t>3 Months Ended</t>
        </is>
      </c>
    </row>
    <row r="2">
      <c r="B2" s="2" t="inlineStr">
        <is>
          <t>Apr. 30, 2022</t>
        </is>
      </c>
      <c r="C2" s="2" t="inlineStr">
        <is>
          <t>May 01, 2021</t>
        </is>
      </c>
    </row>
    <row r="3">
      <c r="A3" s="3" t="inlineStr">
        <is>
          <t>Income Taxes</t>
        </is>
      </c>
    </row>
    <row r="4">
      <c r="A4" s="4" t="inlineStr">
        <is>
          <t>Effective income tax rate reconciliation percent</t>
        </is>
      </c>
      <c r="B4" s="4" t="inlineStr">
        <is>
          <t>25.70%</t>
        </is>
      </c>
      <c r="C4" s="4" t="inlineStr">
        <is>
          <t>35.50%</t>
        </is>
      </c>
    </row>
    <row r="5">
      <c r="A5" s="4" t="inlineStr">
        <is>
          <t>Discrete tax adjustments</t>
        </is>
      </c>
      <c r="C5" s="8" t="n">
        <v>1.2</v>
      </c>
    </row>
    <row r="6">
      <c r="A6" s="4" t="inlineStr">
        <is>
          <t>Deferred taxes</t>
        </is>
      </c>
      <c r="B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Redfield Site $ in Millions</t>
        </is>
      </c>
      <c r="B1" s="2" t="inlineStr">
        <is>
          <t>3 Months Ended</t>
        </is>
      </c>
    </row>
    <row r="2">
      <c r="B2" s="2" t="inlineStr">
        <is>
          <t>Apr. 30, 2022USD ($)</t>
        </is>
      </c>
    </row>
    <row r="3">
      <c r="A3" s="3" t="inlineStr">
        <is>
          <t>Commitments and Contingencies</t>
        </is>
      </c>
    </row>
    <row r="4">
      <c r="A4" s="4" t="inlineStr">
        <is>
          <t>Cumulative environmental remediation expense</t>
        </is>
      </c>
      <c r="B4" s="8" t="n">
        <v>32.6</v>
      </c>
    </row>
    <row r="5">
      <c r="A5" s="4" t="inlineStr">
        <is>
          <t>Environmental exit costs, assets previously disposed, liability for remediation</t>
        </is>
      </c>
      <c r="B5" s="9" t="n">
        <v>9.800000000000001</v>
      </c>
    </row>
    <row r="6">
      <c r="A6" s="4" t="inlineStr">
        <is>
          <t>Reserve for anticipated future remediation activities for off site remediation</t>
        </is>
      </c>
      <c r="B6" s="5" t="n">
        <v>5</v>
      </c>
    </row>
    <row r="7">
      <c r="A7" s="4" t="inlineStr">
        <is>
          <t>Reserve for anticipated future remediation activities for on site remediation</t>
        </is>
      </c>
      <c r="B7" s="8" t="n">
        <v>4.8</v>
      </c>
    </row>
    <row r="8">
      <c r="A8" s="4" t="inlineStr">
        <is>
          <t>Accrual for environmental loss contingencies, discount rate</t>
        </is>
      </c>
      <c r="B8" s="4" t="inlineStr">
        <is>
          <t>4.80%</t>
        </is>
      </c>
    </row>
    <row r="9">
      <c r="A9" s="4" t="inlineStr">
        <is>
          <t>Accrual for environmental loss contingencies, gross, total</t>
        </is>
      </c>
      <c r="B9" s="8" t="n">
        <v>13.4</v>
      </c>
    </row>
    <row r="10">
      <c r="A10" s="4" t="inlineStr">
        <is>
          <t>Accrual for environmental loss contingencies, undiscounted, remainder of current fiscal year</t>
        </is>
      </c>
      <c r="B10" s="9" t="n">
        <v>0.6</v>
      </c>
    </row>
    <row r="11">
      <c r="A11" s="4" t="inlineStr">
        <is>
          <t>Accrual for environmental loss contingencies, undiscounted, first year</t>
        </is>
      </c>
      <c r="B11" s="9" t="n">
        <v>0.1</v>
      </c>
    </row>
    <row r="12">
      <c r="A12" s="4" t="inlineStr">
        <is>
          <t>Accrual for environmental loss contingencies, undiscounted, second year</t>
        </is>
      </c>
      <c r="B12" s="9" t="n">
        <v>0.1</v>
      </c>
    </row>
    <row r="13">
      <c r="A13" s="4" t="inlineStr">
        <is>
          <t>Accrual for environmental loss contingencies, undiscounted, third year</t>
        </is>
      </c>
      <c r="B13" s="9" t="n">
        <v>0.1</v>
      </c>
    </row>
    <row r="14">
      <c r="A14" s="4" t="inlineStr">
        <is>
          <t>Accrual for environmental loss contingencies, undiscounted, fourth year</t>
        </is>
      </c>
      <c r="B14" s="9" t="n">
        <v>0.1</v>
      </c>
    </row>
    <row r="15">
      <c r="A15" s="4" t="inlineStr">
        <is>
          <t>Accrual for environmental loss contingencies, undiscounted, after fourth year</t>
        </is>
      </c>
      <c r="B15" s="9" t="n">
        <v>12.4</v>
      </c>
    </row>
    <row r="16">
      <c r="A16" s="4" t="inlineStr">
        <is>
          <t>Other Noncurrent Liabilities</t>
        </is>
      </c>
    </row>
    <row r="17">
      <c r="A17" s="3" t="inlineStr">
        <is>
          <t>Commitments and Contingencies</t>
        </is>
      </c>
    </row>
    <row r="18">
      <c r="A18" s="4" t="inlineStr">
        <is>
          <t>Environmental exit costs, assets previously disposed, liability for remediation</t>
        </is>
      </c>
      <c r="B18" s="9" t="n">
        <v>8.800000000000001</v>
      </c>
    </row>
    <row r="19">
      <c r="A19" s="4" t="inlineStr">
        <is>
          <t>Other Accrued Expenses</t>
        </is>
      </c>
    </row>
    <row r="20">
      <c r="A20" s="3" t="inlineStr">
        <is>
          <t>Commitments and Contingencies</t>
        </is>
      </c>
    </row>
    <row r="21">
      <c r="A21" s="4" t="inlineStr">
        <is>
          <t>Environmental exit costs, assets previously disposed, liability for remediation</t>
        </is>
      </c>
      <c r="B21"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SHAREHOLDERS EQUITY (Parentheticals) - USD ($) $ in Thousands</t>
        </is>
      </c>
      <c r="B1" s="2" t="inlineStr">
        <is>
          <t>3 Months Ended</t>
        </is>
      </c>
    </row>
    <row r="2">
      <c r="B2" s="2" t="inlineStr">
        <is>
          <t>Apr. 30, 2022</t>
        </is>
      </c>
      <c r="C2" s="2" t="inlineStr">
        <is>
          <t>May 01, 2021</t>
        </is>
      </c>
    </row>
    <row r="3">
      <c r="A3" s="3" t="inlineStr">
        <is>
          <t>CONDENSED CONSOLIDATED STATEMENTS OF SHAREHOLDERS' EQUITY</t>
        </is>
      </c>
    </row>
    <row r="4">
      <c r="A4" s="4" t="inlineStr">
        <is>
          <t>Pension and other postretirement benefits adjustments, tax</t>
        </is>
      </c>
      <c r="B4" s="6" t="n">
        <v>141</v>
      </c>
      <c r="C4" s="6" t="n">
        <v>97</v>
      </c>
    </row>
    <row r="5">
      <c r="A5" s="4" t="inlineStr">
        <is>
          <t>Dividends, per share (in dollars per share)</t>
        </is>
      </c>
      <c r="B5" s="7" t="n">
        <v>0.07000000000000001</v>
      </c>
      <c r="C5" s="7" t="n">
        <v>0.070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and General</t>
        </is>
      </c>
      <c r="B1" s="2" t="inlineStr">
        <is>
          <t>3 Months Ended</t>
        </is>
      </c>
    </row>
    <row r="2">
      <c r="B2" s="2" t="inlineStr">
        <is>
          <t>Apr. 30, 2022</t>
        </is>
      </c>
    </row>
    <row r="3">
      <c r="A3" s="3" t="inlineStr">
        <is>
          <t>Basis of Presentation and General</t>
        </is>
      </c>
    </row>
    <row r="4">
      <c r="A4" s="4" t="inlineStr">
        <is>
          <t>Basis of Presentation and General</t>
        </is>
      </c>
      <c r="B4" s="4" t="inlineStr">
        <is>
          <t xml:space="preserve">Note 1 Basis of Presentation and General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 The Company’s business is seasonal in nature due to consumer spending patterns, with higher back-to-school and holiday season sales. Although the third fiscal quarter has historically accounted for a substantial portion of the Company’s earnings for the year, the Company is beginning to experience more equal distribution among the quarters. Interim results may not necessarily be indicative of results which may be expected for any other interim period or for the year as a whole. Certain prior period amounts in the notes to the condensed consolidated financial statements have been reclassified to conform to the current period presentation. These reclassifications did not affect net earnings attributable to Caleres, Inc. ​ The accompanying condensed consolidated financial statements and footnotes should be read in conjunction with the consolidated financial statements and footnotes included in the Company’s Annual Report on Form 10-K for the year ended January 29, 2022. Noncontrolling Interests During 2019, the Company entered into a joint venture with Brand Investment Holding Limited (“Brand Investment Holding”), a member of the Gemkell Group, to sell Sam Edelman, Naturalizer and other branded footwear in China. The Company and Brand Investment Holding are each 50% owners of the joint venture, which is named CLT Brand Solutions (“CLT”). During the first quarter of 2022, CLT accrued capital contributions of $3.0 million, including $1.5 million of funding received from Brand Investment Holding. Net sales and operating losses were $2.9 million and $0.9 million, respectively, for the thirteen weeks ended April 30, 2022. Net sales and operating earnings (loss) were not significant during the thirteen weeks ended May 1, 2021. The Company had a joint venture agreement with a subsidiary of C. banner International Holdings Limited (“CBI”) to market Naturalizer footwear in China. The Company was a 51% owner of the joint venture (“B&amp;H Footwear”), with CBI owning the other 49%. The license enabling the joint venture to market the footwear expired in August 2017 and the parties are in the process of dissolving their joint venture agreements. The Company consolidates CLT and B&amp;H Footwear into its condensed consolidated financial statements. Net (loss) earnings attributable to noncontrolling interests represents the share of net earnings or losses that is attributable to Brand Investment Holding and CBI. Transactions between the Company and the joint ventures have been eliminated in the condensed consolidated financial statements. Use of Estimates The preparation of financial statements in conformity with generally accepted accounting principles (“GAAP”) requires management to make estimates and assumptions that affect the amounts reported in the condensed consolidated financial statements and accompanying notes. Actual results could differ from those estimates. ​ COVID-19, Supply Chain Disruptions and Inflationary Pressures The coronavirus (“COVID-19”) continues to adversely impact the United States and global economies. During 2021, our business operations were impacted by the delayed receipt of inventory attributable to temporary factory shutdowns, border closures, port congestion and shipping vessel and container availability. While inventory receipts improved during the first quarter of 2022, supply chain disruptions continue to impact our business operations and financial results. We experienced higher transportation costs throughout 2021 and continue to experience inflationary pressures for freight and other product costs. On March 27, 2020, the Coronavirus Aid, Relief and Economic Security ("CARES") Act was enacted. The CARES Act includes a provision that allows the Company to defer the employer portion of social security payroll tax payments that would have been paid between the enactment date and December 31, 2020, with 50% payable by December 31, 2021 and 50% payable by December 31, 2022. During 2020, the Company deferred approximately $9.4 million of employer social security payroll taxes. As of April 30, 2022, employer social security payroll taxes totaling $5.0 million, which are payable by December 31, 2022, are presented in other accrued expenses on the condensed consolidated balance sheet. As of May 1, 2021, approximately $4.7 million of deferred employer social security payroll taxes was recorded in other accrued expenses and $4.7 million was recorded in other liabilities on the condensed consolidated balance sheet. P roperty and Equipment, Held for Sale In April 2021, the Company announced that it would begin marketing for sale its nine-acre corporate headquarters campus (the “Campus”) located in Clayton, Missouri. In January 2022, the Company classified a portion of the Campus as property and equipment, held for sale on the consolidated balance sheet as of January 29, 2022. During the first quarter of 2022, the Company continued its negotiations and an agreement for the sale of the Campus was signed on April 27, 2022, subject to certain closing conditions. The sale of the Campus is expected to close and qualify as a completed sale during the second quarter of 2022. Accordingly, the Campus has been classified as property and equipment, held for sale on the condensed consolidated balance sheet as of April 30, 2022 and is reflected within the Eliminations and Other category. The Company evaluated the Campus asset group for impairment indicators and determined that no indicators were present. The Company intends to execute a lease agreement for a portion of a new office building to be built on a parcel of the headquarters campus, as well as a lease agreement for the existing headquarters building during the period of construction. These lease agreements are expected to be finalized during the second quarter of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ct of New Accounting Pronouncements</t>
        </is>
      </c>
      <c r="B1" s="2" t="inlineStr">
        <is>
          <t>3 Months Ended</t>
        </is>
      </c>
    </row>
    <row r="2">
      <c r="B2" s="2" t="inlineStr">
        <is>
          <t>Apr. 30, 2022</t>
        </is>
      </c>
    </row>
    <row r="3">
      <c r="A3" s="3" t="inlineStr">
        <is>
          <t>Impact of New Accounting Pronouncements</t>
        </is>
      </c>
    </row>
    <row r="4">
      <c r="A4" s="4" t="inlineStr">
        <is>
          <t>Impact of New Accounting Pronouncements</t>
        </is>
      </c>
      <c r="B4" s="4" t="inlineStr">
        <is>
          <t>Note 2 Impact of New Accounting Pronouncements The Company has evaluated all recently issued, but not yet effective, accounting pronouncements and does not expect any of the pronouncements to have a material impact on the Company’s condensed consolidated financial statement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7T20:21:34Z</dcterms:created>
  <dcterms:modified xmlns:dcterms="http://purl.org/dc/terms/" xmlns:xsi="http://www.w3.org/2001/XMLSchema-instance" xsi:type="dcterms:W3CDTF">2022-06-07T20:21:34Z</dcterms:modified>
</cp:coreProperties>
</file>